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IES" sheetId="10" state="visible" r:id="rId10"/>
    <sheet xmlns:r="http://schemas.openxmlformats.org/officeDocument/2006/relationships" name="EQUIPMENT AND FURNITURE" sheetId="11" state="visible" r:id="rId11"/>
    <sheet xmlns:r="http://schemas.openxmlformats.org/officeDocument/2006/relationships" name="INTANGIBLE ASSETS" sheetId="12" state="visible" r:id="rId12"/>
    <sheet xmlns:r="http://schemas.openxmlformats.org/officeDocument/2006/relationships" name="BANK LOAN" sheetId="13" state="visible" r:id="rId13"/>
    <sheet xmlns:r="http://schemas.openxmlformats.org/officeDocument/2006/relationships" name="RELATED PARTY TRANSACTIONS" sheetId="14" state="visible" r:id="rId14"/>
    <sheet xmlns:r="http://schemas.openxmlformats.org/officeDocument/2006/relationships" name="CONVERTIBLE NOTES" sheetId="15" state="visible" r:id="rId15"/>
    <sheet xmlns:r="http://schemas.openxmlformats.org/officeDocument/2006/relationships" name="CAPITAL STOCK" sheetId="16" state="visible" r:id="rId16"/>
    <sheet xmlns:r="http://schemas.openxmlformats.org/officeDocument/2006/relationships" name="NET ASSETS HELD FOR SALE AND DI"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EQUIPMENT AND FURNITURE (Tables" sheetId="23" state="visible" r:id="rId23"/>
    <sheet xmlns:r="http://schemas.openxmlformats.org/officeDocument/2006/relationships" name="INTANGIBLE ASSETS (Tables)" sheetId="24" state="visible" r:id="rId24"/>
    <sheet xmlns:r="http://schemas.openxmlformats.org/officeDocument/2006/relationships" name="BANK LOAN (Tables)" sheetId="25" state="visible" r:id="rId25"/>
    <sheet xmlns:r="http://schemas.openxmlformats.org/officeDocument/2006/relationships" name="CAPITAL STOCK (Tables)" sheetId="26" state="visible" r:id="rId26"/>
    <sheet xmlns:r="http://schemas.openxmlformats.org/officeDocument/2006/relationships" name="NET ASSETS HELD FOR SALE AND _2"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GOING CONCERN (Detail Textuals)" sheetId="34" state="visible" r:id="rId34"/>
    <sheet xmlns:r="http://schemas.openxmlformats.org/officeDocument/2006/relationships" name="INVENTORIES (Detail Textuals)" sheetId="35" state="visible" r:id="rId35"/>
    <sheet xmlns:r="http://schemas.openxmlformats.org/officeDocument/2006/relationships" name="EQUIPMENT AND FURNITURE (Detail" sheetId="36" state="visible" r:id="rId36"/>
    <sheet xmlns:r="http://schemas.openxmlformats.org/officeDocument/2006/relationships" name="EQUIPMENT AND FURNITURE (Deta_2" sheetId="37" state="visible" r:id="rId37"/>
    <sheet xmlns:r="http://schemas.openxmlformats.org/officeDocument/2006/relationships" name="EQUIPMENT AND FURNITURE (Deta_3" sheetId="38" state="visible" r:id="rId38"/>
    <sheet xmlns:r="http://schemas.openxmlformats.org/officeDocument/2006/relationships" name="INTANGIBLE ASSETS (Details)" sheetId="39" state="visible" r:id="rId39"/>
    <sheet xmlns:r="http://schemas.openxmlformats.org/officeDocument/2006/relationships" name="INTANGIBLE ASSETS (Detail Textu" sheetId="40" state="visible" r:id="rId40"/>
    <sheet xmlns:r="http://schemas.openxmlformats.org/officeDocument/2006/relationships" name="BANK LOAN (Details)" sheetId="41" state="visible" r:id="rId41"/>
    <sheet xmlns:r="http://schemas.openxmlformats.org/officeDocument/2006/relationships" name="BANK LOAN (Parentheticals) (Det" sheetId="42" state="visible" r:id="rId42"/>
    <sheet xmlns:r="http://schemas.openxmlformats.org/officeDocument/2006/relationships" name="BANK LOAN (Detail Textuals)" sheetId="43" state="visible" r:id="rId43"/>
    <sheet xmlns:r="http://schemas.openxmlformats.org/officeDocument/2006/relationships" name="RELATED PARTY TRANSACTIONS (Det" sheetId="44" state="visible" r:id="rId44"/>
    <sheet xmlns:r="http://schemas.openxmlformats.org/officeDocument/2006/relationships" name="CONVERTIBLE NOTES (Detail Textu" sheetId="45" state="visible" r:id="rId45"/>
    <sheet xmlns:r="http://schemas.openxmlformats.org/officeDocument/2006/relationships" name="CAPITAL STOCK (Details)" sheetId="46" state="visible" r:id="rId46"/>
    <sheet xmlns:r="http://schemas.openxmlformats.org/officeDocument/2006/relationships" name="CAPITAL STOCK (Details 1)" sheetId="47" state="visible" r:id="rId47"/>
    <sheet xmlns:r="http://schemas.openxmlformats.org/officeDocument/2006/relationships" name="CAPITAL STOCK (Details 2)" sheetId="48" state="visible" r:id="rId48"/>
    <sheet xmlns:r="http://schemas.openxmlformats.org/officeDocument/2006/relationships" name="CAPITAL STOCK (Detail Textuals)" sheetId="49" state="visible" r:id="rId49"/>
    <sheet xmlns:r="http://schemas.openxmlformats.org/officeDocument/2006/relationships" name="NET ASSETS HELD FOR SALE AND _3" sheetId="50" state="visible" r:id="rId50"/>
    <sheet xmlns:r="http://schemas.openxmlformats.org/officeDocument/2006/relationships" name="NET ASSETS HELD FOR SALE AND _4" sheetId="51" state="visible" r:id="rId51"/>
    <sheet xmlns:r="http://schemas.openxmlformats.org/officeDocument/2006/relationships" name="INCOME TAXES (Details)" sheetId="52" state="visible" r:id="rId52"/>
    <sheet xmlns:r="http://schemas.openxmlformats.org/officeDocument/2006/relationships" name="INCOME TAXES (Detail Textuals)"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SUBSEQUENT EVENTS (Detail Textu" sheetId="57" state="visible" r:id="rId57"/>
  </sheets>
  <definedNames/>
  <calcPr calcId="124519" fullCalcOnLoad="1"/>
</workbook>
</file>

<file path=xl/sharedStrings.xml><?xml version="1.0" encoding="utf-8"?>
<sst xmlns="http://schemas.openxmlformats.org/spreadsheetml/2006/main" uniqueCount="605">
  <si>
    <t>Document and Entity Information - USD ($)</t>
  </si>
  <si>
    <t>12 Months Ended</t>
  </si>
  <si>
    <t>Dec. 31, 2018</t>
  </si>
  <si>
    <t>Apr. 16, 2019</t>
  </si>
  <si>
    <t>Jun. 29, 2018</t>
  </si>
  <si>
    <t>Document And Entity Information [Abstract]</t>
  </si>
  <si>
    <t>Entity Registrant Name</t>
  </si>
  <si>
    <t>PreCheck Health Services, Inc.</t>
  </si>
  <si>
    <t>Entity Central Index Key</t>
  </si>
  <si>
    <t>0001654588</t>
  </si>
  <si>
    <t>Entity Current Reporting Status</t>
  </si>
  <si>
    <t>Yes</t>
  </si>
  <si>
    <t>Entity Voluntary Filers</t>
  </si>
  <si>
    <t>No</t>
  </si>
  <si>
    <t>Trading Symbol</t>
  </si>
  <si>
    <t>hlty</t>
  </si>
  <si>
    <t>Current Fiscal Year End Date</t>
  </si>
  <si>
    <t>--12-31</t>
  </si>
  <si>
    <t>Entity Filer Category</t>
  </si>
  <si>
    <t>Non-accelerated Filer</t>
  </si>
  <si>
    <t>Entity Well-known Seasoned Issuer</t>
  </si>
  <si>
    <t>Entity Common Stock, Shares Outstanding</t>
  </si>
  <si>
    <t>Entity Public Float</t>
  </si>
  <si>
    <t>Document Type</t>
  </si>
  <si>
    <t>10-K</t>
  </si>
  <si>
    <t>Document Period End Date</t>
  </si>
  <si>
    <t>Dec. 31,
		2018</t>
  </si>
  <si>
    <t>Amendment Flag</t>
  </si>
  <si>
    <t>false</t>
  </si>
  <si>
    <t>Document Fiscal Year Focus</t>
  </si>
  <si>
    <t>2018</t>
  </si>
  <si>
    <t>Document Fiscal Period Focus</t>
  </si>
  <si>
    <t>FY</t>
  </si>
  <si>
    <t>Entity Shell Company</t>
  </si>
  <si>
    <t>Entity Small Business</t>
  </si>
  <si>
    <t>true</t>
  </si>
  <si>
    <t>Entity Emerging Growth Company</t>
  </si>
  <si>
    <t>Entity Ex Transition Period</t>
  </si>
  <si>
    <t>Consolidated Balance Sheets - USD ($)</t>
  </si>
  <si>
    <t>Dec. 31, 2017</t>
  </si>
  <si>
    <t>Current Assets</t>
  </si>
  <si>
    <t>Cash and cash equivalents</t>
  </si>
  <si>
    <t>Other receivable</t>
  </si>
  <si>
    <t>Prepaids</t>
  </si>
  <si>
    <t>Inventories</t>
  </si>
  <si>
    <t>Total Current Assets</t>
  </si>
  <si>
    <t>Net assets held for sale from discontinued operations</t>
  </si>
  <si>
    <t>Total Assets</t>
  </si>
  <si>
    <t>Current Liabilities</t>
  </si>
  <si>
    <t>Bank Loan, current portion</t>
  </si>
  <si>
    <t>Accounts payable and accrued liabilities</t>
  </si>
  <si>
    <t>Sales tax payable</t>
  </si>
  <si>
    <t>Deposit</t>
  </si>
  <si>
    <t>Convertible notes payable, net of unamortized debt discount of $45,376 and $0, respectively</t>
  </si>
  <si>
    <t>Convertible notes payable - related party, net of unamortized debt discount of $12,129 and $0, respectively</t>
  </si>
  <si>
    <t>Due to related parties</t>
  </si>
  <si>
    <t>Total Current Liabilities</t>
  </si>
  <si>
    <t>Bank Loan, less current portion</t>
  </si>
  <si>
    <t>Total Liabilities</t>
  </si>
  <si>
    <t>Stockholders' Equity (Deficit)</t>
  </si>
  <si>
    <t>Preferred stock, $0.0001 par value, 10,000,000 shares authorized, no shares issued or outstanding</t>
  </si>
  <si>
    <t xml:space="preserve"> </t>
  </si>
  <si>
    <t>Common stock, $0.0001 par value, 100,000,000 shares authorized; 14,130,417 and 8,507,583 shares issued and outstanding, at December 31, 2018 and 2017, respectively</t>
  </si>
  <si>
    <t>Additional paid-in capital</t>
  </si>
  <si>
    <t>Accumulated Deficit from Discontinued Operations</t>
  </si>
  <si>
    <t>Accumulated Deficit</t>
  </si>
  <si>
    <t>Total Stockholders' Equity (Deficit)</t>
  </si>
  <si>
    <t>Total Liabilities and Stockholders' Equity (Deficit)</t>
  </si>
  <si>
    <t>Consolidated Balance Sheets (Parentheticals) - USD ($)</t>
  </si>
  <si>
    <t>Statement of Financial Position [Abstract]</t>
  </si>
  <si>
    <t>Unamortized debt discount - unrelated party (in dollars)</t>
  </si>
  <si>
    <t>Unamortized debt discount - related party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Income Statement [Abstract]</t>
  </si>
  <si>
    <t>Revenues - related party</t>
  </si>
  <si>
    <t>Cost of Goods Sold</t>
  </si>
  <si>
    <t>Gross Profit</t>
  </si>
  <si>
    <t>Operating Expenses</t>
  </si>
  <si>
    <t>General and administrative</t>
  </si>
  <si>
    <t>Professional fees</t>
  </si>
  <si>
    <t>Stock based compensation</t>
  </si>
  <si>
    <t>Total Operating Expenses</t>
  </si>
  <si>
    <t>Loss from Operations</t>
  </si>
  <si>
    <t>Other Income (Expenses)</t>
  </si>
  <si>
    <t>Interest Income</t>
  </si>
  <si>
    <t>Interest Expense</t>
  </si>
  <si>
    <t>Loss on extinguishment of debt</t>
  </si>
  <si>
    <t>Loss on debt settlement</t>
  </si>
  <si>
    <t>Total Other Income (Expenses)</t>
  </si>
  <si>
    <t>Loss Before Income Taxes</t>
  </si>
  <si>
    <t>Provision for income taxes</t>
  </si>
  <si>
    <t>Net loss from Continued Operations</t>
  </si>
  <si>
    <t>Net loss from Discontinued Operations</t>
  </si>
  <si>
    <t>Net loss</t>
  </si>
  <si>
    <t>Loss from Continued Operations per share: Basic and Diluted (in dollars per share)</t>
  </si>
  <si>
    <t>Loss from Discontinued Operations per share: Basic and Diluted (in dollars per share)</t>
  </si>
  <si>
    <t>Net loss per share: Basic and Diluted (in dollars per share)</t>
  </si>
  <si>
    <t>Basic and Diluted Weighted Average Shares of Common Stock Outstanding (in shares)</t>
  </si>
  <si>
    <t>Consolidated Statements of Stockholders' Equity (Deficit) - USD ($)</t>
  </si>
  <si>
    <t>Common Stock</t>
  </si>
  <si>
    <t>Additional Paid-in Capital</t>
  </si>
  <si>
    <t>Total</t>
  </si>
  <si>
    <t>Balance at Dec. 31, 2016</t>
  </si>
  <si>
    <t>Balance (in shares) at Dec. 31, 2016</t>
  </si>
  <si>
    <t>Increase (Decrease) in Stockholders' Equity [Roll Forward]</t>
  </si>
  <si>
    <t>Common stock issued for cash</t>
  </si>
  <si>
    <t>Common stock issued for cash (in shares)</t>
  </si>
  <si>
    <t>Common stock issued for trademark</t>
  </si>
  <si>
    <t>Common stock issued for trademark (in shares)</t>
  </si>
  <si>
    <t>Common stock issued for services</t>
  </si>
  <si>
    <t>Common stock issued for services (in shares)</t>
  </si>
  <si>
    <t>Common stock issued for loan repayment</t>
  </si>
  <si>
    <t>Common stock issued for loan repayment (in shares)</t>
  </si>
  <si>
    <t>Common stock issued for employee compensation</t>
  </si>
  <si>
    <t>Common stock issued for employee compensation (in shares)</t>
  </si>
  <si>
    <t>Net loss from discontinued operations</t>
  </si>
  <si>
    <t>Balance at Dec. 31, 2017</t>
  </si>
  <si>
    <t>Balance (in shares) at Dec. 31, 2017</t>
  </si>
  <si>
    <t>Common stock issued for leasehold improvement</t>
  </si>
  <si>
    <t>Common stock issued for leasehold improvement (in shares)</t>
  </si>
  <si>
    <t>Warrants issued in conjunction with convertible notes</t>
  </si>
  <si>
    <t>Balance at Dec. 31, 2018</t>
  </si>
  <si>
    <t>Balance (in shares) at Dec. 31, 2018</t>
  </si>
  <si>
    <t>Consolidated Statements of Cash Flows - USD ($)</t>
  </si>
  <si>
    <t>CASH FLOWS FROM OPERATING ACTIVITIES</t>
  </si>
  <si>
    <t>Adjustments to reconcile net loss to net cash from operating activities:</t>
  </si>
  <si>
    <t>Depreciation and amortization</t>
  </si>
  <si>
    <t>Goodwill impairment</t>
  </si>
  <si>
    <t>Amortization of debt discount</t>
  </si>
  <si>
    <t>Loss on disposal of leasehold improvements</t>
  </si>
  <si>
    <t>Stock issued for services</t>
  </si>
  <si>
    <t>Changes in operating assets and liabilities:</t>
  </si>
  <si>
    <t>Refundable sales taxes</t>
  </si>
  <si>
    <t>Prepaid expenses</t>
  </si>
  <si>
    <t>Inventory</t>
  </si>
  <si>
    <t>Bank overdraft</t>
  </si>
  <si>
    <t>Deposits</t>
  </si>
  <si>
    <t>Change in Assets (Liabilities) from discontinued operations</t>
  </si>
  <si>
    <t>Net cash used in operating activities</t>
  </si>
  <si>
    <t>CASH FLOWS FROM INVESTING ACTIVITIES</t>
  </si>
  <si>
    <t>Purchase of leasehold improvements</t>
  </si>
  <si>
    <t>Net cash used in investing activities</t>
  </si>
  <si>
    <t>CASH FLOWS FROM FINANCING ACTIVITIES</t>
  </si>
  <si>
    <t>Proceeds from issuance of common stock</t>
  </si>
  <si>
    <t>Proceeds from issuance of convertible notes</t>
  </si>
  <si>
    <t>Payments of convertible notes</t>
  </si>
  <si>
    <t>Payments of bank loan</t>
  </si>
  <si>
    <t>Net advances from related parties</t>
  </si>
  <si>
    <t>Net cash provided by financing activities</t>
  </si>
  <si>
    <t>Net decrease in cash and cash equivalents</t>
  </si>
  <si>
    <t>Cash and cash equivalents - beginning of period</t>
  </si>
  <si>
    <t>Cash and cash equivalents - end of period</t>
  </si>
  <si>
    <t>Supplemental Cash Flow Disclosures</t>
  </si>
  <si>
    <t>Cash paid for interest</t>
  </si>
  <si>
    <t>Cash paid for income taxes</t>
  </si>
  <si>
    <t>Non-cash Financing and Investing Activities</t>
  </si>
  <si>
    <t>Amendment to terms of convertible notes</t>
  </si>
  <si>
    <t>Warrants issued in connection with convertible notes payable</t>
  </si>
  <si>
    <t>Amendment to terms of convertible notes - related party</t>
  </si>
  <si>
    <t>Transfer of due to related party to convertible notes payable - related party</t>
  </si>
  <si>
    <t>Acquisition of inventory with convertible note payable - related party</t>
  </si>
  <si>
    <t>Warrants issued in connection with convertible notes payable - related party</t>
  </si>
  <si>
    <t>Common stock issued for acquisition of intangible assets</t>
  </si>
  <si>
    <t>Common stock issued as payment of Notes</t>
  </si>
  <si>
    <t>Common stock issued for settlement of warrants</t>
  </si>
  <si>
    <t>Common stock issued for acquisition of leasehold improvements</t>
  </si>
  <si>
    <t>Construction in progress transferred to leasehold improvements</t>
  </si>
  <si>
    <t>ORGANIZATION AND DESCRIPTION OF BUSINESS</t>
  </si>
  <si>
    <t>Organization, Consolidation and Presentation of Financial Statements [Abstract]</t>
  </si>
  <si>
    <t>NOTE 1 – ORGANIZATION AND DESCRIPTION OF BUSINESS PreCheck Health Services Inc. (the “Company”) is a Florida corporation organized under the name Hip Cuisine, Inc. on March 19, 2014. The Company changed its corporate name to Nature’s Best Brand, Inc. on June 15, 2018 and to PreCheck Health Services, Inc. on January 3, 2019. The Company is engaged in U.S. distribution of a medical screening device, the PC8B. The Company’s fiscal year end is December 31. The Company has two subsidiaries, Hip Cuisine, Inc. (“Hip Cuisine”), a Panama corporation, and Rawkin Juice, Inc. (“Rawkin Juice”), a California corporation. The Company, through these subsidiaries, operated four restaurants that offered healthy food, coffee and juice, two in Panama and two in California. As of December 31, 2018, the Company had ceased restaurant operations, although it continues to have obligations under restaurant leases. The restaurant operations are treated as discontinued operations. Under the new management, the Company changed its business, and, during the fourth quarter of 2018, the Company commenced operations for the U.S. distribution of a medical screening device, the PC8B, which it purchases from a domestic supplier. The PC8B medical device is a screening tool for use by physicians in managing a patient’s health. The Company can give no assurance that it can or will compete in the marketing of medical equipment, operate profitably or generate positive cash flow.</t>
  </si>
  <si>
    <t>SUMMARY OF SIGNIFICANT ACCOUNTING POLICIES</t>
  </si>
  <si>
    <t>Accounting Policies [Abstract]</t>
  </si>
  <si>
    <t>NOTE 2 – SUMMARY OF SIGNIFICANT ACCOUNTING POLICIES Basis of Presentation The consolidated financial statements and related disclosures have been prepared pursuant to the rules and regulations of the Securities and Exchange Commission (“SEC”). These consolidated financial statements have been prepared using the accrual basis of accounting in accordance with Generally Accepted Accounting Principles (“GAAP”) of the United States. Basis of Consolidation These consolidated condensed financial statements include the accounts of the Company and its wholly-owned subsidiaries. All material intercompany balances and transactions have been eliminated. Foreign Currency Translation and Re-measurement The Company’s functional currency and reporting currency is the U.S. dollar. The functional currency of Hip Cuisine, which operated two restaurants in Panama, is the Panamanian Balboa. All transactions initiated in Panamanian Balboa were translated into U.S. dollars in accordance with ASC 830-30, “Translation of Financial Statements.” Since the Panamanian Balboa is pegged with the U.S. dollar at par, the Company recognized no gain or loss on foreign exchange translations during the years ended December 31, 2018 and 2017.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issuance to be cash equivalents. Fair Value of Financial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Company’s financial instruments consist primarily of cash, prepaid expenses, accounts payable and accrued expenses, convertible notes and stockholder’s loan. The carrying amounts of such financial instruments approximate their respective estimated fair value due to the short-term maturities and approximate market interest rates of these instruments. 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Related Parties The Company follows ASC 850, “Related Party Disclosures,” for the identification of related parties and disclosure of related party transactions. Inventories Inventories consist of medical screening devices, the PC8B, purchased from a domestic supplier. Inventories are stated at lower of cost or net realizable value, with cost being determined on the first-in, first-out (“FIFO”) method. Only finished goods inventory are held at year-end. No reserves is considered necessary for slow moving or obsolete inventory as inventory on hand at year-end was purchased near the end of the year. The Company continuously evaluates the adequacy of these reserves and makes adjustments to these reserves as required. Equipment and Furniture Property and equipment are stated at cost. Depreciation is computed on the straight-line method. The depreciation and amortization methods are designed to amortize the cost of the assets over their estimated useful lives, in years, of the respective assets as follows:
Equipment
5 Years
Furniture and Fixtures
5 Years
Leasehold Improvement
3 Years
Construction in Progress
7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8 and 2017, no impairment losses have been identified. With the cessation of the restaurant operations at the end of 2018, all the existing leasehold improvements, equipment and furniture in the Company’s possession were either disposed of or reclassified and reported as net assets held for sale from discontinued operations at December 31, 2018. Net Assets Held for Sale from Discontinued Operations Net assets held for sale from discontinued operations represent equipment and furniture for locations that have met the criteria of “held for sale” accounting, as specified by ASC360. With the cease of the restaurant operations and the Company’s move out of the restaurant locations during the year ended December 31, 2018, all the existing equipment and furniture still under the Company’s possession were depreciated through the last date of their usage in respective restaurant locations. The net assets held for sale are being marketed for sale and it is the Company’s intention to complete the sales of these assets within the upcoming year. Goodwill and Other Intangible Assets The Company accounts for goodwill and intangible assets (including trademark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With the cessation of the restaurant operations at the end of 2018, the Company fully impaired all goodwill and trademarks associated with the restaurant business. Revenue Recognition The Company recognizes revenue from the sale of the medical screening device, the PC8B,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s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The adoption of Topic 606 resulted in enhanced revenue-related disclosures, including any significant judgments and changes in judgments. Additionally, this standard requires the deferral of incremental direct selling costs to the period in which the related revenue is recognized. We adopted Topic 606 as of January 1, 2018 using the modified retrospective approach applied to all contracts that were not completed at adoption based on the contract terms in existence at adoption. Stock-Based Compensation ASC 718, “Compensation - Stock Compensation,” For the years ended December 31, 2018 and 2017, the Company accounted for stock-based compensation issued to non-employees and consultants in accordance with the provisions of ASC 505-50, “ Equity - Based Payments to Non-Employees.” During the year ended December 31, 2018, the Company incurred a stock-based compensation expense of $6,262,500 from the issuance of 5,395,000 shares of common stock to the employees and consultants for services. The Company did not incur any stock-based compensation expense for the year ended December 31, 2017.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at December 31, 2018 and 2017, the Company did not have any amounts recorded pertaining to uncertain tax positions. 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es available to common stockholders by the weighted average number of outstanding shares of common stock during the period. Diluted loss per share gives effect to all dilutive potential shares of common stock outstanding during the period unless the effect would be antidilutive. During the year ended December 31, 2017, the Company had no potential dilutive instruments and accordingly basic loss and diluted loss per share are the same. During the year ended December 31, 2018, the inclusion of potentially dilutive instruments would have been anti-dilutive. For the year ended December 31, 2018 and 2017, respectively, the following convertible notes and warrants were excluded from the computation of diluted net loss per shares as the result of the computation was anti-dilutive:
December 31,
December 31,
2018
2017
&lt;Shares&gt;
&lt;Shares&gt;
Convertible notes payable
640,040
-
Warrants
75,000
-
715,040
-
Year Ended December 31,
2018
2017
Net loss from Continued Operations
$ (6,779,369 )
$ (444,564 )
Net loss from Discontinued Operations
(1,147,147 )
(1,055,511 )
Net loss
$ (7,926,516 )
$ (1,500,075 )
Loss from Continued Operations per share: Basic and Diluted
$ (0.71 )
$ (0.06 )
Loss from Discontinued Operations per share: Basic and Diluted
$ (0.12 )
$ (0.13 )
Net loss per share: Basic and Diluted
$ (0.83 )
$ (0.19 )
Basic and Diluted Weighted Average Shares of Common Stock Outstanding
9,571,486
7,841,860
Recently Issued Accounting Pronouncements The Company has reviewed all recently issued, but not yet effective, accounting pronouncements and does not believe the future adoption of any such pronouncements may be expected to cause a material impact on the Company’s financial statements.</t>
  </si>
  <si>
    <t>GOING CONCERN</t>
  </si>
  <si>
    <t>Going Concern [Abstract]</t>
  </si>
  <si>
    <t>NOTE 3 – GOING CONCERN The accompanying consolidated financial statements have been prepared on a going concern basis, which contemplates the realization of assets and the satisfaction of liabilities in the normal course of business. The Company has not generated significant revenues since inception and has discontinued its restaurant business and changed its business operation focusing on establishing ourselves as the U.S. distributor of a medical screening device. As of December 31, 2018, the Company has an accumulated deficit from continuing operations of $7,396,651 and accumulated deficit from discontinued operations of $2,450,462. During the year ended December 31, 2018, the Company sustained a net loss from continued operations of $6,779,369 and a net loss from discontinued operations of $1,147,147. These factors among others raise substantial doubt about the ability of the Company to continue as a going concern for a reasonable period of time. The accompanying consolidated financial statements do not include any adjustments that might result from the outcome of this uncertainty. The continuing operations of the Company are dependent upon its ability to develop its proposed business of marketing medical devices used for screening, to raise adequate financing and to commence profitable operations in the future and repay its liabilities arising from normal business operations as they become due. The ability of the Company to raise financing may be impaired by the terms of the Company’s outstanding convertible notes and warrants.</t>
  </si>
  <si>
    <t>INVENTORIES</t>
  </si>
  <si>
    <t>Inventory, Net [Abstract]</t>
  </si>
  <si>
    <t>NOTE 4 – INVENTORIES Inventories consist of medical screening devices, the PC8B, purchased from a domestic supplier. Inventories are stated at lower of cost or net realizable value, with cost being determined on the first-in, first-out (“FIFO”) method. As of December 31, 2018 and 2017, the Company had finished goods inventory totaling $70,000 and $0, respectively.</t>
  </si>
  <si>
    <t>EQUIPMENT AND FURNITURE</t>
  </si>
  <si>
    <t>Property, Plant and Equipment [Abstract]</t>
  </si>
  <si>
    <t>NOTE 5 – EQUIPMENT AND FURNITURE
December 31,
December 31,
Equipment
$ 235,846
$ 233,423
Furniture
61,924
61,306
Leasehold improvements
-
543,636
Less accumulated depreciation
(119,942 )
(204,232 )
$ 177,828
$ 634,133
Equipment and furniture are stated at cost. Depreciation is computed on the straight-line method. The depreciation methods are designed to amortize the cost of the assets over their estimated useful lives, in years, of the respective assets as follows:
Equipment
5 Years
Furniture and Fixtures
5 Years
Leasehold Improvement
3 Years During the years ended December 31, 2018 and 2017, the depreciation expense was $195,226 and $158,867, respectively. With the cessation of the restaurant operations during the year ended December 31, 2018, the Company recognized a loss on disposal of leasehold improvements of $279,793. All the existing equipment and furniture under the Company’s possession were depreciated through the last date of their usage in respective restaurant locations and reported as non-current assets held for sale from discontinued operations as of December 31, 2018.</t>
  </si>
  <si>
    <t>INTANGIBLE ASSETS</t>
  </si>
  <si>
    <t>Goodwill and Intangible Assets Disclosure [Abstract]</t>
  </si>
  <si>
    <t>NOTE 6 – INTANGIBLE ASSETS Intangible assets consist of the following at December 31, 2018 and 2017, respectively::
December 31, 2018
December 31,
Trademarks:
Living Goumet 1
$ -
$ 5,985
Medidate Coffee 2
-
12,219
Total Trademarks
-
18,204
Goodwill 3
-
37,894
Total Intangible Assets
$ -
$ 56,098
______________ 1 2 3 With the cessation of the restaurant operations at the end of 2018, the Company recorded impairment on goodwill and trademarks associated with the restaurant business of $37,894. The total amount of intangible assets and goodwill included in non-current assets held for sale from discontinued operations at December 31, 2018 and 2017 totaled $0 and $56,098, respectively. During the years ended December 31, 2018 and 2017, the amortization expense totaled $20,869 and $736, respectively</t>
  </si>
  <si>
    <t>BANK LOAN</t>
  </si>
  <si>
    <t>Debt Disclosure [Abstract]</t>
  </si>
  <si>
    <t>NOTE 7 – BANK LOAN The Company had the following bank loan outstanding as of December 31, 2018 and 2017:
December 31,
2018
2017
Bank loan, at $80,000 principal, repayable in monthly installments of $829 with an annual interest rate of 2%, maturing Nov 29, 2026
$ -
$ 71,845
Less, current portion
-
(9,156 )
Long-term portion
-
62,689
During the years ended December 31, 2018 and 2017, the interest expense on bank loans was $1,487 and $1,484.</t>
  </si>
  <si>
    <t>RELATED PARTY TRANSACTIONS</t>
  </si>
  <si>
    <t>Related Party Transactions [Abstract]</t>
  </si>
  <si>
    <t>NOTE 8 – RELATED PARTY TRANSACTIONS Chief Executive Officer Pursuant to the employment agreement with the chief executive officer, the Company agreed to employ him as its chief executive officer for a term ending on December 31, 2021, which continues thereafter on a year-to-year basis unless terminated by either the chief executive officer or the Company on not less than 30 days’ prior written notice. As compensation for his services, on November 5, 2018, the Company issued 5,000,000 shares of common stock, valued at $1.17 per share, which was the closing price for the common stock on November 5, 2018, for a total of $5,850,000, and the Company agreed to pay him an annual salary of $300,000, which will commence at such time as the Company has raised $2,000,000 from the private placement of its equity securities, at which time the Company believed it would have the funds to enable it to pay his salary. Chief Operating Officer Pursuant to the employment agreement with the chief operating officer, the Company agreed to employ him as chief operating officer for a term ending on October 31, 2021, which continues thereafter on a year-to-year basis unless terminated by either the chief operating officer or the Company on not less than 30 days’ prior written notice. The chief operating officer has other business activities which do not conflict with his duties to the Company. The compensation for the chief executive officer consists of 750,000 shares, of which the Company, on November 5, 2018, issued the initial 250,000 shares, which are valued at $1.17 per share for a total of $292,500. The Company is to issue 250,000 shares on each of October 31, 2019 and October 31, 2020. For the year ended December 31, 2018, the Company recognized revenue of $70,000 from the sale of five PC8B units at cost to JAS Consulting, a company owned by our chief operating officer. JAS Consulting also provides us with office space in its offices in Denison, Texas for no charge. On January 2, 2019, the Company entered into an agreement with JAS Consulting for performing the administrative services relating to agreements that we may have with physicians whereby we are to process insurance filings on behalf of physicians who are using our equipment, for which we pay JAS Consulting a fee of $10 or $20 per test, depending on the test. Chief Financial Officer Total notes payable to the chief financial officer totaled $52,000 as of December 31, 2017. During the year ended December 31, 2018, the Company’s chief financial officer advanced $90,000 cash to the Company for working capital and made payment to a vendor to acquire inventory in the amount of $42,000 on behalf of the Company. During 2018, the Company repaid $99,000 to the chief financial officer. The remaining balance of $85,000 was converted to a convertible note during the year ended December 31, 2018. On March 20, 2018, the Company issued a convertible note to the chief financial officer in the principal amount of $80,250 with $5,250 original issuance discount and two year-warrants to purchase 75,000 shares of common stock at $1.20 per share. The note and warrant were issued in satisfaction of the Company’s obligations to the chief financial officer in the principal amount of $75,000 for advances made by the chief financial officer to or for the benefit of the Company. The issuance of the note on March 20, 2018 did not have substantially different terms than the original note, and is not considered to be a debt modification under U.S. GAAP guidance. The convertible note bears interest at a rate of 2% per annum, and was payable on September 20, 2018. The note is convertible into common stock at a variable conversion rate commencing 180 days after issuance. On September 30, 2018, the Company entered into an agreement with the chief financial officer pursuant to which the Company agreed to pay $90,000 to settle the note on or prior to December 31, 2018, and the Company would purchase the warrants for $12,500 no later than December 31, 2018, unless the chief financial officer agreed to accept 37,500 shares of common stock in exchange for the warrant. Pursuant to the agreement, the chief financial officer agreed not to covert the note or exercise the warrant prior to December 31, 2018. The change of conversion feature from the agreement is considered to be a debt modification which resulted in loss on extinguishment of debt of $22,250. As of December 31, 2018, the amount due to the chief financial officer in respect of the promissory note and warrants was $102,500, which could be satisfied by a payment of $90,000 and the issuance of 37,500 shares of common stock. Outstanding balance on the note totaled $100,421 at December 31, 2018 (including principal of $102,500 and unamortized debt discount of $2,079). On November 26, 2018, the Company issued a non-interest bearing convertible note due November 30, 2019 to the chief financial officer in the principal amount of $98,400, reflecting an original issuance discount of $16,400. The note was issued in respect to advances made to and on behalf of the Company in the aggregate amount of $85,000. The convertible note is payable on November 30, 2019. The principal amount of the note is convertible at the option of the holder into such securities as are issued in the next financing, except that the amount of the principal of the note represented by the original issuance discount ($16,400) is automatically converted into securities issued in the next financing. Outstanding balance on the note totaled $88,350 at December 31, 2018 (including principal of $98,400 and unamortized debt discount of $10,050). Principal Stockholder and Former Chief Executive Officer The Company’s former chief executive officer, who resigned on October 15, 2018, and who is a principal stockholder of the Company, periodically made interest-free advances to the Company for working capital, and the Company has made periodic repayments to her. Amounts due to the former chief executive officer on account of these advances were $387,841 and $258,139 at December 31, 2018 and 2017, respectively. The advances are payable on demand. During the year ended December 31, 2018, the Company’s former chief executive officer advanced $257,374 to the Company, and the Company repaid $127,672 to the former chief executive officer. During the year ended December 31, 2017, the Company’s former chief executive officer advanced $453,386 to the Company, and the Company repaid $387,500 to the former chief executive officer.</t>
  </si>
  <si>
    <t>CONVERTIBLE NOTES</t>
  </si>
  <si>
    <t>Convertible Debt [Abstract]</t>
  </si>
  <si>
    <t>NOTE 9 – CONVERTIBLE NOTES On March 8, 2018 the Company issued a convertible note with principal amount of $160,500. The note was issued for a purchase price of $160,500, with an original issue discount of $10,500. The convertible note was due six months from funding are, accordingly, was treated as current liability. In connection with the issuance of the convertible note, the Company issued to the holders of the convertible note, two-year warrants to purchase 150,000 shares of common stock at an exercise price of $1.20 per share, subject to adjustment. The warrants were valued at $69,650 which is treated as a debt issuance discount. On August 20, 2018 the Company entered into a note amendment with the note settlement amount amended to $180,000 and note expiry date extended to October 16, 2018. Additionally, the warrants to purchase the original 150,000 shares of common stock will be settled by the Company through $25,000 to be paid to the warrant holder no later than October 16, 2018, or the issuance of 75,000 shares of common stock, at the option of the holder, per the modified terms. The change of conversion feature from the note amendment is considered to be a debt modification which resulted in loss on extinguishment of debt of $44,500. On October 11, 2018, the Company settled the warrants by issuing 75,000 shares of common stock, valued at $76,500, based on market price of $1.02 per share. The modification of the debt and settlement of warrants resulted in note extinguishment expense of $51,500. The note was repaid by December 31, 2018 and related debt discount was fully amortized to interest expense. On March 20, 2018 the Company issued a convertible note with principal amount of $80,250. The note was issued for a purchase price of $80,250, with an original issue discount of $5,250. The convertible note was due six months from funding and, accordingly, was treated as current liability. In connection with the issuance of the convertible note, the Company issued to the holders of the convertible note, two-year warrants to purchase 75,000 shares of common stock at an exercise price of $1.20 per share, subject to adjustment. The warrants were valued at $43,046 which is treated as a debt issuance discount. On September 30, 2018, the Company entered into a note amendment with the note settlement amount amended to $90,000 and note expiry date extended to March 30, 2019. Additionally, the warrants to purchase the original 75,000 shares of common stock will be settled by the Company through $12,500 to be paid to the warrant holder no later than March 30, 2019, or the issuance of 37,500 shares of common stock, at the option of the holder, per the modified terms. The change of conversion feature from the note amendment is considered to be a debt modification which resulted in loss on extinguishment of debt of $22,250. Outstanding balance on the note totaled $91,624 at December 31, 2018 (including principal of $102,500 and unamortized debt discount of $10,876). On October 12, 2018, the Company issued a non-interest bearing convertible note to an unaffiliated party in the principal amount of $216,000 with $36,000 original issuance discount for cash proceeds of $180,000. The convertible note is payable on November 30, 2019. The note is convertible into common stock at a purchase price of the conversion securities in the next financing. Outstanding balance on the note totaled $189,000 at December 31, 2018 (including principal of $216,000 and unamortized debt discount of $27,000). On October 17, 2018, Lucid Marketing Inc. entered into an agreement with FirstFire Global Opportunities Fund, LLC to buy out the outstanding principal amount and accrued interest of the promissory note at $120,000 with $10,000 original issuance discount. The note is non-interest bearing and matures on November 30, 2019. The note is convertible into common stock at a purchase price of the conversion securities in the next financing. Outstanding balance on the note totaled $112,500 at December 31, 2018 (including principal of $120,000 and unamortized debt discount of $7,500).</t>
  </si>
  <si>
    <t>CAPITAL STOCK</t>
  </si>
  <si>
    <t>Stockholders' Equity Note [Abstract]</t>
  </si>
  <si>
    <t>NOTE 10 – CAPITAL STOCK Authorized Stock On January 3, 2019, the Company amended and restated its articles of incorporation with the filing with the Secretary of State of Florida of its Amended and Restated Articles of Incorporation (the “Restated Articles”). Under the Restated Articles, the total number of shares of capital stock which the Corporation shall have authority to issue is 110,000,000 shares, of which (i) 10,000,000 shares are preferred stock, with a par value of $0.0001 per share, and (ii) 100,000,000 shares are common stock, with a par value of $0.0001 per share. The par value of the common stock changed from $0.001 to $0.0001 per share, and the changes are retrospectively reflected in the share capital and additional paid in capital in the balance sheet. Common Stock On February 7, 2017, the Company issued 10,000 shares of common stock valued at $6,300, based on market price of $0.63 per share, for the acquisition of a trademark from an unaffiliated party. In March 2017, the Company sold 1,000,000 shares of common stock in a public offering at $0.75, from which the Company received net proceeds of $675,000 after expenses of $75,000. On June 15, 2017, the Company issued 8,000 shares of common stock valued at $12,640, based on market price of $1.58 per share, to the managing member of Medidate Coffee Ltd., pursuant to an agreement whereby the Company obtained the exclusive rights to distribute Medidate coffee in Panama, Colombia and Costa Rica and received a 10% membership interest in Medidate Coffee. On August 25, 2017, the Company sold 250,000 shares of common stock at $1.00 for cash proceeds of $250,000. On October 17, 2017, the Company issued 115,000 shares of common stock valued at $1.00 per share, based on the market price of the stock, to employees of the Company as compensation. During the year ended December 31, 2017, the Company issued 233,000 shares of common stock valued at $251,360, based on market price on the respective issuance dates, to consultants to assist in managing its locations, locating expansion of restaurants and promoting the new restaurant locations. During the year ended December 31, 2017, the Company issued 306,250 shares of common stock valued at $398,750, based on the market price on the respective issuance dates, to repay notes of $132,500 which was assumed by the Company in connection with its acquisition of the net assets of Rawkin Bliss LLC. A loss on debt settlement of $266,250 was incurred related to the repayment of the notes. On January 25, 2018, the Company issued 137,000 shares of common stock, valued at $124,670, based on market price of $0.91 per share, for services provided to the Company. On January 25, 2018, the Company issued 25,000 shares of common stock, valued at $22,750, based on market price of $0.91 per share, to settle outstanding payables with a consultant of the Company. On February 23, 2018, the Company issued 60,000 shares of common stock valued at $60,000, based on market price of $1.00 per share, to an investment banking firm for pursuant to a six-month investment banking agreement. On May 21, 2018, the Company issued 15,834 shares of common stock, valued at $15,674 based on market price of $0.99 on the date of issuance, for leasehold improvements. On October 3, 2018, the Company issued 60,000 shares of common stock, valued at $60,000, based on market price of $1.00 per share, for services provided to the Company. On October 11, 2018, the Company issued 75,000 shares of common stock, valued at $76,500, based on market price of $1.02 per share, to repay the outstanding warrants of the promissory note, resulting in note extinguishment expense of $51,500. See Note 9. On November 5, 2018, the Company issued 5,000,000 shares of common stock, valued at $5,850,000, based on market price of $1.17 per share, to its newly appointed chief executive officer as compensation for his service. On November 5, 2018, the Company issued 250,000 shares of common stock, valued at $292,500, based on market price of $1.17 per share, to its newly appointed chief operating officer as compensation for his service. W arrants The Company accounts for the issuance of warrants in connection with the issuance of convertible notes as an equity instrument and recognized the warrants under the Black-Scholes valuation model based on the market price of the Company’s common stock on the grant date at the exercise price of $1.20 per share. The holders of the warrants have piggyback registration rights with respect to the shares of common stock issuable upon exercise of the warrants. The exercise price of the warrants is subject to adjustment in the event of any issuance of common stock or convertible securities with respect to which the purchase price or the conversion or exercise price is less than the exercise price of the warrants. The adjusted exercise price would be the purchase price per share or exercise price per share in the dilutive issuance. Unlike the comparable provisions in the convertible notes, there are no excluded issuances, so any dilutive issuance, even an issuance which would not result in an adjustment of the conversion price of the convertible notes, would result in an adjustment in the exercise price of the warrants. In March 2018, the Company issued three convertible promissory notes due September 2018 in the aggregate principal amount of $321,000. In connection with these convertible notes, the Company issued two-year warrants to purchase a total of 300,000 shares of common stock at an exercise price of $1.20 per share. The warrants were valued at $155,742. 75,000 of these warrants were issued to a related party. On August 20, 2018, the Company entered into an agreement with the holder of a convertible note that held a warrant to purchase 150,000 shares of common stock. Pursuant to the agreement, on October 11, 2018, the Company issued 75,000 shares of common stock, valued at $76,500, based on market price of $1.02 per share, and cancelled the warrant, resulting in note extinguishment expense of $51,500. See Note 10. On September 30, 2018, the Company entered into agreements with the holders of two convertible promissory notes, one of whom is the Company’s chief financial officer, each of whom held warrants to purchase 75,000 shares of common stock. Pursuant to the agreements, the Company agreed to purchase the warrants from the each of holders for $12,500, or will issue 37,500 shares of common stock to each of them by December 31, 2018. At December 31, 2018, the note had not been paid and the warrants remained outstanding. See Notes 9 and 10. The fair value of each warrant on the date of grant was estimated using the Black-Scholes option valuation model. The following weighted-average assumptions were used for options granted during the years ended December 31, 2018. There were no warrants issued or outstanding during 2017.The below table summarizes warrant activity during the nine months ended December 31, 2018: The following table summarizes activity in the warrants during the year ended December 31, 2018.
Number of
Weighted -
Balances as of December 31, 2017
-
$ -
Granted
300,000
1.20
Cancellation of warrants pursuant to convertible promissory note amendments
(150,000 )
-
Balances as of December 31, 2018
150,000
$ 1.20
The following table summarizes information concerning the valuation of the outstanding warrants.
December 31, 2018
Exercise price
$ 1.20
Expected term
2years
Expected average volatility
87 %
Expected dividend yield
-
Risk-free interest rate
2.25%-2.34
% The following table summarizes information relating to outstanding and exercisable warrants as of December 31, 2018:
Warrants Outstanding
Warrants Exercisable
Weighted Average
Number
Remaining Contractual
Weighted Average
Number
Weighted Average
of Shares
life (in years)
Exercise Price
of Shares
Exercise Price
150,000
1.22
$
1.20
-
$
- The valuation of the warrants at issuance date was $155,742, based on the Black-Sholes model discussed above, resulting in a debt discount of $155,742. During the year ended December 31, 2018, amortization of debt discount related to the warrants was $155,742. The warrants are treated as not being exercisable at December 31, 2018 pursuant to an agreement by which the holders agreed not to exercise the warrants prior to December 31, 2018. See Note 9 and Note 10. Aggregate intrinsic value is the sum of the amounts by which the quoted market price of the Company’s stock exceeded the exercise price of the warrants at December 31, 2018, for those warrants for which the quoted market price was in excess of the exercise price (“in-the-money” warrants). As of December 31, 2018, the aggregate intrinsic value of warrants outstanding was $0 based on the closing market price of $0.999 on December 31, 2018.</t>
  </si>
  <si>
    <t>NET ASSETS HELD FOR SALE AND DISCONTINUED OPERATIONS</t>
  </si>
  <si>
    <t>Net Assets Held For Sale And Discontinued Operations [Abstract]</t>
  </si>
  <si>
    <t>NOTE 11 – NET ASSETS HELD FOR SALE AND DISCONTINUED OPERATIONS At the end of 2018, the Company discontinued operations relating to the restaurant operations as a result of the change in management and business direction as the U.S. distributor of the medical screening device. In the fourth quarter of 2018, in connection with ceasing restaurant operations, the Company has classified various assets (including equipment and furniture) as held for sale. We expect to complete the sale of these assets within the next twelve months. Net assets held for sale from discontinued operations totaled $177,828 and $690,231 at December 31, 2018 and 2017, respectively. Results of operations, financial position and cash flows for these businesses are separately reported as discontinued operations for all periods presented. The following table shows the results of operations of the restaurant operations for the years ended December 31, 2018 and 2017 which are included in the net loss from discontinued operations:
Year Ended
December 31,
2018
2017
Revenues
$ 388,713
$ 650,385
Cost of goods sold
(258,589
)
(301,159
)
Gross Profit
130,124
349,226
Operating Expenses
Depreciation and amortization
216,095
159,603
General and administrative
520,134
554,304
Salaries and wages
111,888
341,403
Stock based compensation
124,670
366,360
Total Operating Expenses
972,787
1,421,670
Loss from Operations
(842,663 )
(1,072,444 )
Other Income (Expenses)
Loss on disposal of leasehold improvements
(279,793 )
-
Impairment on goodwill and trademark
(37,894 )
-
Other income
13,204
16,933
Total Other Income (Expense)
(304,484 )
16,933
Loss Before Income Taxes
(1,147,147 )
(1,055,511 )
Provision for income taxes
-
-
Net Loss from Discontinued Operations
$ (1,147,147 )
$ (1,055,511 )</t>
  </si>
  <si>
    <t>INCOME TAXES</t>
  </si>
  <si>
    <t>Income Tax Disclosure [Abstract]</t>
  </si>
  <si>
    <t>NOTE 12 – INCOME TAXES 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On December 22, 2017, the United States enacted the Tax Cuts and Jobs Act (the “ Act The components of the Company’s deferred tax asset and reconciliation of income taxes computed at the statutory federal income tax rate at 21% and Panama income tax rate at 25% to the income tax amount recorded for the years ended December 31, 2018 and 2017 is as follows:
Year Ended
Year Ended
December 31, 2018
December 31, 2017
USA
Panama
Total
USA
Panama
Total
Net operating loss carryforward
$ 1,516,728
$ 1,538,962
$ 3,055,690
$ 933,510
$ 620,729
$ 1,554,239
Effective tax rate
34 %
25 %
29 %
34 %
25 %
30 %
Deferred tax asset
515,688
384,741
900,428
317,393
155,182
472,575
Effect of change in the statutory rate
(197,175 )
-
(197,175 )
(121,356 )
-
(121,356 )
Less: Valuation allowance
(318,513 )
(384,741 )
(703,254 )
(196,037 )
(155,182 )
(351,219 )
Net deferred asset
$ -
$ -
$ -
$ -
$ -
$ -
At December 31, 2017, the Company had approximately $3,050,000 in net operating losses (“NOLs”) that may be available to offset future taxable income, which begin to expire between 2033 and 2038. In accordance with Section 382 of the U.S. Internal Revenue Code, the usage of the Company’s net operating loss carry forwards is subject to annual limitations following greater than 50% ownership changes.</t>
  </si>
  <si>
    <t>COMMITMENTS AND CONTINGENCIES</t>
  </si>
  <si>
    <t>Commitments and Contingencies Disclosure [Abstract]</t>
  </si>
  <si>
    <t>NOTE 13 – COMMITMENTS AND CONTINGENCIES Leases The Company’s subsidiaries entered into leases for restaurant properties. The Company no longer operates any of the restaurants and is seeking to negotiate a termination of the leases or to find a subtenant. As of December 31, 2018, the Company owed a total of $38,265 with respect to its leases, and the Company has continuing lease obligations in connection with these leases. At December 31, 2018, the Company does not have any lease obligations with respect to its continuing operations. The following is a schedule by years of minimum future rentals on leases, all of which relate to the discontinued operations, as of December 31, 2018:
Year Ending December 31:
2019
230,879
2020
202,010
Thereafter
286,400
Total minimum future rentals
$ 719,289
Supply and Private Label Agreement On November 12, 2018, the Company entered into an agreement with the manufacturer of the medical screening device. Under the agreement, the manufacturer sells PC8B units to the Company on a private label basis under the contract term of 4 years commencing November 12, 2018 through August 31, 2022. In order to maintain the manufacturer’s obligation to provide the Company private labeling of the product, the Company must make the agreed purchases, the failing of which would terminate the agreement. The following is a schedule by years of minimum future committed PC8B purchases as of December 31 2018 in order to retain its right to purchase the product:
Year Ending December 31:
2019
857,500
2020
1,062,500
Thereafter
2,437,500
Total minimum future unit purchase
$ 4,357,500</t>
  </si>
  <si>
    <t>SUBSEQUENT EVENTS</t>
  </si>
  <si>
    <t>Subsequent Events [Abstract]</t>
  </si>
  <si>
    <t>NOTE 14 – SUBSEQUENT EVENTS Management has evaluated subsequent events for the period of December 31, 2018 through the date that these financials were issued and noted the following subsequent events: On January 2, 2019, the Company entered into an employment agreement with its newly-appointed director of sales, who is the brother of the Company’s chief operating officer, for a term expiring on December 31, 2019 and continuing on a quarter-to-quarter basis thereafter unless terminated by either party. The agreement provides for an annual salary of $60,000 plus a commission on sales. The director of sales’ salary is deferred until the earlier of the completion by the Company of one or more private financings that raise at least $1,000,000 or four months from the date of the agreement, at which time the Company will pay the director of sales on a current basis. The Company’s is to pay the amount of salary deferred when it has raised $3,000,000 from one or more private financings. On January 30, 2019, the Company issued 50,000 shares of common stock, valued at $48,500, to the director of sales in consideration of his agreement to the salary deferral provisions of his employment agreement. The stock was valued at the market price of $0.97 per share. In January 2019, the Company’s chief operating officer advanced the Company $25,000, which is to be paid, without interest, from the proceeds of the Company’s next financing. In consideration of the loan, the Company issued to the chief operating officer, 25,000 shares of common stock, valued at $25,250, based at the market price of $1.01 per share on January 19, 2019. On March 15, 2019, the Company entered into agreements with two holders of convertible notes, each in the principal amount of $80,250, to extend the agreements to May 31, 2019 both the maturity date of the notes and the Company’s obligations to purchase the notes and the related warrants. One of these notes is held by the Company’s chief financial officer.</t>
  </si>
  <si>
    <t>SUMMARY OF SIGNIFICANT ACCOUNTING POLICIES (Policies)</t>
  </si>
  <si>
    <t>Basis of Presentation</t>
  </si>
  <si>
    <t>Basis of Presentation The consolidated financial statements and related disclosures have been prepared pursuant to the rules and regulations of the Securities and Exchange Commission (“SEC”). These consolidated financial statements have been prepared using the accrual basis of accounting in accordance with Generally Accepted Accounting Principles (“GAAP”) of the United States.</t>
  </si>
  <si>
    <t>Basis of Consolidation</t>
  </si>
  <si>
    <t>Basis of Consolidation These consolidated condensed financial statements include the accounts of the Company and its wholly-owned subsidiaries. All material intercompany balances and transactions have been eliminated.</t>
  </si>
  <si>
    <t>Foreign Currency Translation and Re-measurement</t>
  </si>
  <si>
    <t>Foreign Currency Translation and Re-measurement The Company’s functional currency and reporting currency is the U.S. dollar. The functional currency of Hip Cuisine, which operated two restaurants in Panama, is the Panamanian Balboa. All transactions initiated in Panamanian Balboa were translated into U.S. dollars in accordance with ASC 830-30, “Translation of Financial Statements.” Since the Panamanian Balboa is pegged with the U.S. dollar at par, the Company recognized no gain or loss on foreign exchange translations during the years ended December 31, 2018 and 2017.</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struments with a maturity of three months or less at the time of issuance to be cash equivalents.</t>
  </si>
  <si>
    <t>Fair Value of Financial Instruments</t>
  </si>
  <si>
    <t>Fair Value of Financial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Company’s financial instruments consist primarily of cash, prepaid expenses, accounts payable and accrued expenses, convertible notes and stockholder’s loan. The carrying amounts of such financial instruments approximate their respective estimated fair value due to the short-term maturities and approximate market interest rates of these instruments.</t>
  </si>
  <si>
    <t>Concentrations of Credit Risks</t>
  </si>
  <si>
    <t xml:space="preserve">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t>
  </si>
  <si>
    <t>Related Parties</t>
  </si>
  <si>
    <t xml:space="preserve">Related Parties The Company follows ASC 850, “Related Party Disclosures,” for the identification of related parties and disclosure of related party transactions. </t>
  </si>
  <si>
    <t>Inventories Inventories consist of medical screening devices, the PC8B, purchased from a domestic supplier. Inventories are stated at lower of cost or net realizable value, with cost being determined on the first-in, first-out (“FIFO”) method. Only finished goods inventory are held at year-end. No reserves is considered necessary for slow moving or obsolete inventory as inventory on hand at year-end was purchased near the end of the year. The Company continuously evaluates the adequacy of these reserves and makes adjustments to these reserves as required.</t>
  </si>
  <si>
    <t>Equipment and Furniture</t>
  </si>
  <si>
    <t>Equipment and Furniture Property and equipment are stated at cost. Depreciation is computed on the straight-line method. The depreciation and amortization methods are designed to amortize the cost of the assets over their estimated useful lives, in years, of the respective assets as follows:
Equipment
5 Years
Furniture and Fixtures
5 Years
Leasehold Improvement
3 Years
Construction in Progress
7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8 and 2017, no impairment losses have been identified. With the cessation of the restaurant operations at the end of 2018, all the existing leasehold improvements, equipment and furniture in the Company’s possession were either disposed of or reclassified and reported as net assets held for sale from discontinued operations at December 31, 2018.</t>
  </si>
  <si>
    <t>Net Assets Held for Sale from Discontinued Operations</t>
  </si>
  <si>
    <t>Net Assets Held for Sale from Discontinued Operations Net assets held for sale from discontinued operations represent equipment and furniture for locations that have met the criteria of “held for sale” accounting, as specified by ASC360. With the cease of the restaurant operations and the Company’s move out of the restaurant locations during the year ended December 31, 2018, all the existing equipment and furniture still under the Company’s possession were depreciated through the last date of their usage in respective restaurant locations. The net assets held for sale are being marketed for sale and it is the Company’s intention to complete the sales of these assets within the upcoming year.</t>
  </si>
  <si>
    <t>Goodwill and Other Intangible Assets</t>
  </si>
  <si>
    <t>Goodwill and Other Intangible Assets The Company accounts for goodwill and intangible assets (including trademark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With the cessation of the restaurant operations at the end of 2018, the Company fully impaired all goodwill and trademarks associated with the restaurant business.</t>
  </si>
  <si>
    <t>Revenue Recognition</t>
  </si>
  <si>
    <t>Revenue Recognition The Company recognizes revenue from the sale of the medical screening device, the PC8B,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s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The adoption of Topic 606 resulted in enhanced revenue-related disclosures, including any significant judgments and changes in judgments. Additionally, this standard requires the deferral of incremental direct selling costs to the period in which the related revenue is recognized. We adopted Topic 606 as of January 1, 2018 using the modified retrospective approach applied to all contracts that were not completed at adoption based on the contract terms in existence at adoption.</t>
  </si>
  <si>
    <t>Stock-Based Compensation</t>
  </si>
  <si>
    <t>Stock-Based Compensation ASC 718, “Compensation - Stock Compensation,” For the years ended December 31, 2018 and 2017, the Company accounted for stock-based compensation issued to non-employees and consultants in accordance with the provisions of ASC 505-50, “ Equity - Based Payments to Non-Employees.” During the year ended December 31, 2018, the Company incurred a stock-based compensation expense of $6,262,500 from the issuance of 5,395,000 shares of common stock to the employees and consultants for services. The Company did not incur any stock-based compensation expense for the year ended December 31, 2017.</t>
  </si>
  <si>
    <t>Income Taxes</t>
  </si>
  <si>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at December 31, 2018 and 2017, the Company did not have any amounts recorded pertaining to uncertain tax positions.</t>
  </si>
  <si>
    <t>Basic and Diluted Net Loss per Share</t>
  </si>
  <si>
    <t>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es available to common stockholders by the weighted average number of outstanding shares of common stock during the period. Diluted loss per share gives effect to all dilutive potential shares of common stock outstanding during the period unless the effect would be antidilutive. During the year ended December 31, 2017, the Company had no potential dilutive instruments and accordingly basic loss and diluted loss per share are the same. During the year ended December 31, 2018, the inclusion of potentially dilutive instruments would have been anti-dilutive. For the year ended December 31, 2018 and 2017, respectively, the following convertible notes and warrants were excluded from the computation of diluted net loss per shares as the result of the computation was anti-dilutive:
December 31,
December 31,
2018
2017
&lt;Shares&gt;
&lt;Shares&gt;
Convertible notes payable
640,040
-
Warrants
75,000
-
715,040
-
Year Ended December 31,
2018
2017
Net loss from Continued Operations
$ (6,779,369 )
$ (444,564 )
Net loss from Discontinued Operations
(1,147,147 )
(1,055,511 )
Net loss
$ (7,926,516 )
$ (1,500,075 )
Loss from Continued Operations per share: Basic and Diluted
$ (0.71 )
$ (0.06 )
Loss from Discontinued Operations per share: Basic and Diluted
$ (0.12 )
$ (0.13 )
Net loss per share: Basic and Diluted
$ (0.83 )
$ (0.19 )
Basic and Diluted Weighted Average Shares of Common Stock Outstanding
9,571,486
7,841,860</t>
  </si>
  <si>
    <t>Recently Issued Accounting Pronouncements</t>
  </si>
  <si>
    <t>Recently Issued Accounting Pronouncements The Company has reviewed all recently issued, but not yet effective, accounting pronouncements and does not believe the future adoption of any such pronouncements may be expected to cause a material impact on the Company’s financial statements.</t>
  </si>
  <si>
    <t>SUMMARY OF SIGNIFICANT ACCOUNTING POLICIES (Tables)</t>
  </si>
  <si>
    <t>Schedule of estimated useful lives of property and equipment</t>
  </si>
  <si>
    <t>Equipment
5 Years
Furniture and Fixtures
5 Years
Leasehold Improvement
3 Years
Construction in Progress
7 Years</t>
  </si>
  <si>
    <t>Schedule of convertible notes and warrants excluded from computation of diluted net loss per share</t>
  </si>
  <si>
    <t>December 31,
December 31,
2018
2017
&lt;Shares&gt;
&lt;Shares&gt;
Convertible notes payable
640,040
-
Warrants
75,000
-
715,040
-</t>
  </si>
  <si>
    <t>Schedule of basic and diluted net loss per Share</t>
  </si>
  <si>
    <t>Year Ended December 31,
2018
2017
Net loss from Continued Operations
$ (6,779,369 )
$ (444,564 )
Net loss from Discontinued Operations
(1,147,147 )
(1,055,511 )
Net loss
$ (7,926,516 )
$ (1,500,075 )
Loss from Continued Operations per share: Basic and Diluted
$ (0.71 )
$ (0.06 )
Loss from Discontinued Operations per share: Basic and Diluted
$ (0.12 )
$ (0.13 )
Net loss per share: Basic and Diluted
$ (0.83 )
$ (0.19 )
Basic and Diluted Weighted Average Shares of Common Stock Outstanding
9,571,486
7,841,860</t>
  </si>
  <si>
    <t>EQUIPMENT AND FURNITURE (Tables)</t>
  </si>
  <si>
    <t>Schedule of property, plant and equipment</t>
  </si>
  <si>
    <t>December 31,
December 31,
Equipment
$ 235,846
$ 233,423
Furniture
61,924
61,306
Leasehold improvements
-
543,636
Less accumulated depreciation
(119,942 )
(204,232 )
$ 177,828
$ 634,133</t>
  </si>
  <si>
    <t>Schedule of estimated useful lives of property, plant and equipment</t>
  </si>
  <si>
    <t>Equipment
5 Years
Furniture and Fixtures
5 Years
Leasehold Improvement
3 Years</t>
  </si>
  <si>
    <t>INTANGIBLE ASSETS (Tables)</t>
  </si>
  <si>
    <t>Schedule of intangible assets - trademark</t>
  </si>
  <si>
    <t>December 31, 2018
December 31,
Trademarks:
Living Goumet 1
$ -
$ 5,985
Medidate Coffee 2
-
12,219
Total Trademarks
-
18,204
Goodwill 3
-
37,894
Total Intangible Assets
$ -
$ 56,098
______________ 1 2 3</t>
  </si>
  <si>
    <t>BANK LOAN (Tables)</t>
  </si>
  <si>
    <t>Schedule of bank loan outstanding</t>
  </si>
  <si>
    <t>December 31,
2018
2017
Bank loan, at $80,000 principal, repayable in monthly installments of $829 with an annual interest rate of 2%, maturing Nov 29, 2026
$ -
$ 71,845
Less, current portion
-
(9,156 )
Long-term portion
-
62,689</t>
  </si>
  <si>
    <t>CAPITAL STOCK (Tables)</t>
  </si>
  <si>
    <t>Schedule of warrant activity</t>
  </si>
  <si>
    <t>Number of
Weighted -
Balances as of December 31, 2017
-
$ -
Granted
300,000
1.20
Cancellation of warrants pursuant to convertible promissory note amendments
(150,000 )
-
Balances as of December 31, 2018
150,000
$ 1.20</t>
  </si>
  <si>
    <t>Schedule of valuation of the outstanding warrants</t>
  </si>
  <si>
    <t xml:space="preserve">December 31, 2018
Exercise price
$ 1.20
Expected term
2years
Expected average volatility
87 %
Expected dividend yield
-
Risk-free interest rate
2.25%-2.34
% </t>
  </si>
  <si>
    <t>Schedule of outstanding and exercisable warrants</t>
  </si>
  <si>
    <t>Warrants Outstanding
Warrants Exercisable
Weighted Average
Number
Remaining Contractual
Weighted Average
Number
Weighted Average
of Shares
life (in years)
Exercise Price
of Shares
Exercise Price
150,000
1.22
$
1.20
-
$
-</t>
  </si>
  <si>
    <t>NET ASSETS HELD FOR SALE AND DISCONTINUED OPERATIONS (Tables)</t>
  </si>
  <si>
    <t>Schedule of net loss from discontinued operations</t>
  </si>
  <si>
    <t>Year Ended
December 31,
2018
2017
Revenues
$ 388,713
$ 650,385
Cost of goods sold
(258,589
)
(301,159
)
Gross Profit
130,124
349,226
Operating Expenses
Depreciation and amortization
216,095
159,603
General and administrative
520,134
554,304
Salaries and wages
111,888
341,403
Stock based compensation
124,670
366,360
Total Operating Expenses
972,787
1,421,670
Loss from Operations
(842,663 )
(1,072,444 )
Other Income (Expenses)
Loss on disposal of leasehold improvements
(279,793 )
-
Impairment on goodwill and trademark
(37,894 )
-
Other income
13,204
16,933
Total Other Income (Expense)
(304,484 )
16,933
Loss Before Income Taxes
(1,147,147 )
(1,055,511 )
Provision for income taxes
-
-
Net Loss from Discontinued Operations
$ (1,147,147 )
$ (1,055,511 )</t>
  </si>
  <si>
    <t>INCOME TAXES (Tables)</t>
  </si>
  <si>
    <t>Schedule of deferred tax asset and reconciliation of income taxes</t>
  </si>
  <si>
    <t>Year Ended
Year Ended
December 31, 2018
December 31, 2017
USA
Panama
Total
USA
Panama
Total
Net operating loss carryforward
$ 1,516,728
$ 1,538,962
$ 3,055,690
$ 933,510
$ 620,729
$ 1,554,239
Effective tax rate
34 %
25 %
29 %
34 %
25 %
30 %
Deferred tax asset
515,688
384,741
900,428
317,393
155,182
472,575
Effect of change in the statutory rate
(197,175 )
-
(197,175 )
(121,356 )
-
(121,356 )
Less: Valuation allowance
(318,513 )
(384,741 )
(703,254 )
(196,037 )
(155,182 )
(351,219 )
Net deferred asset
$ -
$ -
$ -
$ -
$ -
$ -</t>
  </si>
  <si>
    <t>COMMITMENTS AND CONTINGENCIES (Tables)</t>
  </si>
  <si>
    <t>Schedule by years of minimum future rentals on leases</t>
  </si>
  <si>
    <t>Year Ending December 31:
2019
230,879
2020
202,010
Thereafter
286,400
Total minimum future rentals
$ 719,289</t>
  </si>
  <si>
    <t>Schedule of supply and private label agreement</t>
  </si>
  <si>
    <t>Three months ended
Total Cost
November 30 2018
$ 140,000
February 28 2019
$ 202,500
May 31 2019
$ 202,500
August 31 2019
$ 202,500
November 30 2019
$ 250,000
February 28 2020
$ 250,000
May 31 2020
$ 250,000
August 31 2020
$ 250,000
November 30 2020
$ 312,500
February 28 2021
$ 312,500
May 31 2021
$ 312,500
August 31 2021
$ 312,500
November 30 2021
$ 375,000
February 28 2022
$ 375,000
May 31 2022
$ 375,000
August 31 2022
$ 375,000
$ 4,497,500</t>
  </si>
  <si>
    <t>Schedule of minimum future committed PC8B purchases</t>
  </si>
  <si>
    <t>Year Ending December 31:
2019
857,500
2020
1,062,500
Thereafter
2,437,500
Total minimum future unit purchase
$ 4,357,500</t>
  </si>
  <si>
    <t>SUMMARY OF SIGNIFICANT ACCOUNTING POLICIES (Details)</t>
  </si>
  <si>
    <t>Equipment</t>
  </si>
  <si>
    <t>Accounting Policies [Line Items]</t>
  </si>
  <si>
    <t>Estimated useful lives</t>
  </si>
  <si>
    <t>5 years</t>
  </si>
  <si>
    <t>Furniture and Fixtures</t>
  </si>
  <si>
    <t>Leasehold Improvement</t>
  </si>
  <si>
    <t>3 years</t>
  </si>
  <si>
    <t>Construction in Progress</t>
  </si>
  <si>
    <t>7 years</t>
  </si>
  <si>
    <t>SUMMARY OF SIGNIFICANT ACCOUNTING POLICIES (Details 1) - shares</t>
  </si>
  <si>
    <t>Antidilutive Securities Excluded from Computation of Earnings Per Share [Line Items]</t>
  </si>
  <si>
    <t>Antidilutive Securities Excluded from Computation of Earnings Per Share, Amount</t>
  </si>
  <si>
    <t>Convertible notes payable</t>
  </si>
  <si>
    <t>Warrants</t>
  </si>
  <si>
    <t>SUMMARY OF SIGNIFICANT ACCOUNTING POLICIES (Details 2) - USD ($)</t>
  </si>
  <si>
    <t>SUMMARY OF SIGNIFICANT ACCOUNTING POLICIES (Detail Textuals) - USD ($)</t>
  </si>
  <si>
    <t>1 Months Ended</t>
  </si>
  <si>
    <t>May 21, 2018</t>
  </si>
  <si>
    <t>Jan. 25, 2018</t>
  </si>
  <si>
    <t>Mar. 31, 2017</t>
  </si>
  <si>
    <t>Share-based Compensation</t>
  </si>
  <si>
    <t>Shares of common stock to the consultants for services (in shares)</t>
  </si>
  <si>
    <t>Employees and consultants</t>
  </si>
  <si>
    <t>GOING CONCERN (Detail Textuals) - USD ($)</t>
  </si>
  <si>
    <t>Accumulated deficit from continuing operations</t>
  </si>
  <si>
    <t>Accumulated deficit from discontinued operations</t>
  </si>
  <si>
    <t>Net loss from continued operations</t>
  </si>
  <si>
    <t>INVENTORIES (Detail Textuals) - USD ($)</t>
  </si>
  <si>
    <t>Finished goods inventory</t>
  </si>
  <si>
    <t>EQUIPMENT AND FURNITURE (Details) - USD ($)</t>
  </si>
  <si>
    <t>Furniture</t>
  </si>
  <si>
    <t>Leasehold improvements</t>
  </si>
  <si>
    <t>Less accumulated depreciation</t>
  </si>
  <si>
    <t>Equipment and furniture, net</t>
  </si>
  <si>
    <t>EQUIPMENT AND FURNITURE (Details 1)</t>
  </si>
  <si>
    <t>Property, Plant and Equipment [Line Items]</t>
  </si>
  <si>
    <t>EQUIPMENT AND FURNITURE (Detail Textuals) - USD ($)</t>
  </si>
  <si>
    <t>Depreciation expense</t>
  </si>
  <si>
    <t>INTANGIBLE ASSETS (Details) - USD ($)</t>
  </si>
  <si>
    <t>Finite-Lived Intangible Assets [Line Items]</t>
  </si>
  <si>
    <t>Total Trademarks</t>
  </si>
  <si>
    <t>Total Intangible Assets</t>
  </si>
  <si>
    <t>Living Goumet</t>
  </si>
  <si>
    <t>[1]</t>
  </si>
  <si>
    <t>Medidate Coffee</t>
  </si>
  <si>
    <t>[2]</t>
  </si>
  <si>
    <t>Goodwill</t>
  </si>
  <si>
    <t>[3]</t>
  </si>
  <si>
    <t>The Company acquired the rights to the Living Gourmet trademark in February 2017 for which the Company issued 10,000 shares of common stock, valued at $0.63 per share, which was the market price of the common stock on the date of the acquisition, from an unaffiliated party. The Company agreed to pay a royalty of 20% of the net profits, as defined, generated from the use of the trademark.</t>
  </si>
  <si>
    <t>On June 15, 2017, the Company issued 8,000 shares of common stock valued at $12,640, based on market price of $1.58 per share, to the managing member of Medidate Coffee Ltd., pursuant to an agreement with Medidate Coffee pursuant to which the Company obtained the exclusive rights to distribute Medidate coffee in Panama, Colombia and Costa Rica and received a 10% membership interest in Medidate Coffee. The Company agreed to pay 20% of net profit derived from the sales of Medidate Coffee sold in Company-owned outlets and 20% of the net profit derived from sales of Medidate Coffee products that were produced in the kitchens of the Company’s restaurants. The Company and Medidate Coffee have the exclusive right to use the Medidate Coffee brand name.</t>
  </si>
  <si>
    <t>Goodwill is generated from the acquisition of net assets from Rawkin Bliss LLC by Rawkin Juice.</t>
  </si>
  <si>
    <t>INTANGIBLE ASSETS (Detail Textuals) - USD ($)</t>
  </si>
  <si>
    <t>Oct. 03, 2018</t>
  </si>
  <si>
    <t>Oct. 17, 2017</t>
  </si>
  <si>
    <t>Aug. 25, 2017</t>
  </si>
  <si>
    <t>Acquired Finite-Lived Intangible Assets [Line Items]</t>
  </si>
  <si>
    <t>Market price per share</t>
  </si>
  <si>
    <t>Amortization</t>
  </si>
  <si>
    <t>Intangible assets and goodwill held for sale from discontinued operations</t>
  </si>
  <si>
    <t>Rawkin Bliss LLC</t>
  </si>
  <si>
    <t>Impairment on goodwill and trademarks associated with restaurant business</t>
  </si>
  <si>
    <t>Living Goumet | Trademark acquired in February 2017</t>
  </si>
  <si>
    <t>Number of common shares issued</t>
  </si>
  <si>
    <t>Percentage of royalty</t>
  </si>
  <si>
    <t>20.00%</t>
  </si>
  <si>
    <t>Medidate Coffee | Trademark acquired in June 2017</t>
  </si>
  <si>
    <t>Amount of shares issued</t>
  </si>
  <si>
    <t>Percentage of profit share</t>
  </si>
  <si>
    <t>10.00%</t>
  </si>
  <si>
    <t>Percentage of payment made from net profit derived from sales of Medidate Coffee sold in Company-owned outlets</t>
  </si>
  <si>
    <t>Percentage of payment made from net profit derived from sales of Medidate Coffee products</t>
  </si>
  <si>
    <t>BANK LOAN (Details) - USD ($)</t>
  </si>
  <si>
    <t>Bank loan, at $80,000 principal, repayable in monthly installments of $829 with an annual interest rate of 2%, maturing Nov 29, 2026</t>
  </si>
  <si>
    <t>Less: current portion</t>
  </si>
  <si>
    <t>Long-term portion</t>
  </si>
  <si>
    <t>BANK LOAN (Parentheticals) (Details)</t>
  </si>
  <si>
    <t>Dec. 31, 2018USD ($)</t>
  </si>
  <si>
    <t>Bank loan, principal amount</t>
  </si>
  <si>
    <t>Monthly installments</t>
  </si>
  <si>
    <t>Annual interest rate</t>
  </si>
  <si>
    <t>2.00%</t>
  </si>
  <si>
    <t>Maturity date</t>
  </si>
  <si>
    <t>Nov. 29,
		2026</t>
  </si>
  <si>
    <t>BANK LOAN (Detail Textuals) - USD ($)</t>
  </si>
  <si>
    <t>Interest expense on bank loan</t>
  </si>
  <si>
    <t>RELATED PARTY TRANSACTIONS (Detail Textuals)</t>
  </si>
  <si>
    <t>Nov. 05, 2018USD ($)$ / sharesshares</t>
  </si>
  <si>
    <t>Oct. 11, 2018USD ($)$ / sharesshares</t>
  </si>
  <si>
    <t>Mar. 08, 2018USD ($)$ / sharesshares</t>
  </si>
  <si>
    <t>Nov. 26, 2018USD ($)</t>
  </si>
  <si>
    <t>Sep. 30, 2018USD ($)shares</t>
  </si>
  <si>
    <t>May 21, 2018USD ($)$ / sharesshares</t>
  </si>
  <si>
    <t>Mar. 20, 2018USD ($)$ / sharesshares</t>
  </si>
  <si>
    <t>Jan. 25, 2018USD ($)$ / sharesshares</t>
  </si>
  <si>
    <t>Oct. 17, 2017$ / sharesshares</t>
  </si>
  <si>
    <t>Mar. 31, 2017$ / sharesshares</t>
  </si>
  <si>
    <t>Dec. 31, 2018USD ($)Unit$ / sharesshares</t>
  </si>
  <si>
    <t>Dec. 31, 2017USD ($)$ / shares</t>
  </si>
  <si>
    <t>Mar. 15, 2019USD ($)</t>
  </si>
  <si>
    <t>Jan. 02, 2019USD ($)</t>
  </si>
  <si>
    <t>Oct. 12, 2018USD ($)</t>
  </si>
  <si>
    <t>Oct. 03, 2018$ / shares</t>
  </si>
  <si>
    <t>Aug. 20, 2018shares</t>
  </si>
  <si>
    <t>Mar. 25, 2018$ / shares</t>
  </si>
  <si>
    <t>Aug. 25, 2017$ / shares</t>
  </si>
  <si>
    <t>Related Party Transaction [Line Items]</t>
  </si>
  <si>
    <t>Common shares issued for services (in shares) | shares</t>
  </si>
  <si>
    <t>Market price per share | $ / shares</t>
  </si>
  <si>
    <t>Common shares issued for services</t>
  </si>
  <si>
    <t>Advances from related party</t>
  </si>
  <si>
    <t>Advances made by related party</t>
  </si>
  <si>
    <t>Principal amount of convertible note</t>
  </si>
  <si>
    <t>Unamortized debt discount</t>
  </si>
  <si>
    <t>Interest rate</t>
  </si>
  <si>
    <t>Exercise price | $ / shares</t>
  </si>
  <si>
    <t>Common stock value payable</t>
  </si>
  <si>
    <t>Number of common stock issuable | shares</t>
  </si>
  <si>
    <t>Promissory note and warrants</t>
  </si>
  <si>
    <t>Number of shares issued for compensation | shares</t>
  </si>
  <si>
    <t>Subsequent event | JAS Consulting | Minimum</t>
  </si>
  <si>
    <t>Consulting fee payable per test</t>
  </si>
  <si>
    <t>Subsequent event | JAS Consulting | Maximum</t>
  </si>
  <si>
    <t>Convertible notes</t>
  </si>
  <si>
    <t>Number of warrants to purchase common stock | shares</t>
  </si>
  <si>
    <t>Principal amount of promissory note</t>
  </si>
  <si>
    <t>Long-term debt</t>
  </si>
  <si>
    <t>Principal amount of note</t>
  </si>
  <si>
    <t>Convertible notes | Subsequent event</t>
  </si>
  <si>
    <t>Chief Executive Officer</t>
  </si>
  <si>
    <t>Annual salary</t>
  </si>
  <si>
    <t>Amount received through private placement of its equity securities</t>
  </si>
  <si>
    <t>Chief Financial Officer</t>
  </si>
  <si>
    <t>Sep. 20,
		2018</t>
  </si>
  <si>
    <t>Repayments of amount to related party</t>
  </si>
  <si>
    <t>Balance converted to note payable</t>
  </si>
  <si>
    <t>Chief Financial Officer | Convertible notes</t>
  </si>
  <si>
    <t>Aggregate amount on note issued</t>
  </si>
  <si>
    <t>Chief Financial Officer | Two Year Warrants</t>
  </si>
  <si>
    <t>Former chief executive officer</t>
  </si>
  <si>
    <t>Net repayments</t>
  </si>
  <si>
    <t>Chief Operating Officer | JAS Consulting | PC8B units</t>
  </si>
  <si>
    <t>Revenue recognized from sale of units</t>
  </si>
  <si>
    <t>Number of units sold | Unit</t>
  </si>
  <si>
    <t>Chief Operating Officer | Employment agreement</t>
  </si>
  <si>
    <t>Compensation on shares issued</t>
  </si>
  <si>
    <t>Notice period of agreement</t>
  </si>
  <si>
    <t>30 days</t>
  </si>
  <si>
    <t>Chief Operating Officer | October 31, 2019 | Employment agreement</t>
  </si>
  <si>
    <t>Chief Operating Officer | October 31, 2020 | Employment agreement</t>
  </si>
  <si>
    <t>CONVERTIBLE NOTES (Detail Textuals) - USD ($)</t>
  </si>
  <si>
    <t>Oct. 12, 2018</t>
  </si>
  <si>
    <t>Oct. 11, 2018</t>
  </si>
  <si>
    <t>Mar. 08, 2018</t>
  </si>
  <si>
    <t>Sep. 30, 2018</t>
  </si>
  <si>
    <t>Apr. 20, 2018</t>
  </si>
  <si>
    <t>Mar. 25, 2018</t>
  </si>
  <si>
    <t>Mar. 20, 2018</t>
  </si>
  <si>
    <t>Oct. 17, 2018</t>
  </si>
  <si>
    <t>Aug. 20, 2018</t>
  </si>
  <si>
    <t>Short-term Debt [Line Items]</t>
  </si>
  <si>
    <t>Amortization on debt discount and deferred financing fees</t>
  </si>
  <si>
    <t>Debt Instrument, Maturity Date</t>
  </si>
  <si>
    <t>Cash proceeds</t>
  </si>
  <si>
    <t>Number of common stock issuable</t>
  </si>
  <si>
    <t>Debt issuance discount</t>
  </si>
  <si>
    <t>Exercise price</t>
  </si>
  <si>
    <t>Value of warrant issued to purchase shares</t>
  </si>
  <si>
    <t>Interest expense</t>
  </si>
  <si>
    <t>Shares Issued, Price Per Share</t>
  </si>
  <si>
    <t>FirstFire Global Opportunities Fund, LLC</t>
  </si>
  <si>
    <t>Principal amount of convertible notes</t>
  </si>
  <si>
    <t>Original issuance discount</t>
  </si>
  <si>
    <t>Long-term Debt</t>
  </si>
  <si>
    <t>Number of warrants to purchase common stock</t>
  </si>
  <si>
    <t>Maturity term</t>
  </si>
  <si>
    <t>6 months</t>
  </si>
  <si>
    <t>Term of warrants</t>
  </si>
  <si>
    <t>2 years</t>
  </si>
  <si>
    <t>Convertible note amendment</t>
  </si>
  <si>
    <t>Mar. 30,
		2019</t>
  </si>
  <si>
    <t>Oct. 16,
		2018</t>
  </si>
  <si>
    <t>CAPITAL STOCK (Details)</t>
  </si>
  <si>
    <t>Dec. 31, 2018$ / sharesshares</t>
  </si>
  <si>
    <t>Number of Shares</t>
  </si>
  <si>
    <t>Balances as of December 31, 2017 | shares</t>
  </si>
  <si>
    <t>Granted | shares</t>
  </si>
  <si>
    <t>Cancellation of warrants pursuant to convertible promissory note amendments | shares</t>
  </si>
  <si>
    <t>Balances as of December 31, 2018 | shares</t>
  </si>
  <si>
    <t>Weighted- Average Exercise Price</t>
  </si>
  <si>
    <t>Balances as of December 31, 2017 | $ / shares</t>
  </si>
  <si>
    <t>Granted | $ / shares</t>
  </si>
  <si>
    <t>Cancellation of warrants pursuant to convertible promissory note amendments | $ / shares</t>
  </si>
  <si>
    <t>Balances as of December 31, 2018 | $ / shares</t>
  </si>
  <si>
    <t>CAPITAL STOCK (Details 1)</t>
  </si>
  <si>
    <t>Share Capital [Line Items]</t>
  </si>
  <si>
    <t>Measurement input of assumptions of warrants outstanding,</t>
  </si>
  <si>
    <t>Expected term</t>
  </si>
  <si>
    <t>Expected Term</t>
  </si>
  <si>
    <t>Expected average volatility</t>
  </si>
  <si>
    <t>Expected dividend yield</t>
  </si>
  <si>
    <t>Minimum | Risk-free interest rate</t>
  </si>
  <si>
    <t>Maximum | Risk-free interest rate</t>
  </si>
  <si>
    <t>CAPITAL STOCK (Details 2) - $ / shares</t>
  </si>
  <si>
    <t>Warrants Outstanding, Number of Shares</t>
  </si>
  <si>
    <t>Warrants Outstanding, Weighted Average Remaining Contractual Life (in years)</t>
  </si>
  <si>
    <t>1 year 2 months 19 days</t>
  </si>
  <si>
    <t>Warrants Outstanding, Weighted Average Exercise Price</t>
  </si>
  <si>
    <t>Warrants Exercisable, Number of Shares</t>
  </si>
  <si>
    <t>Warrants Exercisable, Weighted Average Exercise Price</t>
  </si>
  <si>
    <t>CAPITAL STOCK (Detail Textuals)</t>
  </si>
  <si>
    <t>Oct. 03, 2018USD ($)$ / sharesshares</t>
  </si>
  <si>
    <t>Feb. 07, 2017USD ($)$ / sharesshares</t>
  </si>
  <si>
    <t>Sep. 30, 2018USD ($)Note_holder$ / sharesshares</t>
  </si>
  <si>
    <t>Aug. 31, 2018USD ($)$ / sharesshares</t>
  </si>
  <si>
    <t>Mar. 25, 2018USD ($)Promissory_note$ / sharesshares</t>
  </si>
  <si>
    <t>Mar. 20, 2018USD ($)$ / shares</t>
  </si>
  <si>
    <t>Feb. 23, 2018USD ($)$ / sharesshares</t>
  </si>
  <si>
    <t>Aug. 25, 2017USD ($)$ / sharesshares</t>
  </si>
  <si>
    <t>Jun. 15, 2017USD ($)$ / sharesshares</t>
  </si>
  <si>
    <t>Mar. 31, 2017USD ($)$ / sharesshares</t>
  </si>
  <si>
    <t>Dec. 31, 2018USD ($)$ / sharesshares</t>
  </si>
  <si>
    <t>Dec. 31, 2017USD ($)$ / sharesshares</t>
  </si>
  <si>
    <t>Jan. 03, 2019$ / sharesshares</t>
  </si>
  <si>
    <t>Shares issued price per share | $ / shares</t>
  </si>
  <si>
    <t>Net proceeds expenses on public offering</t>
  </si>
  <si>
    <t>Amortization of debt discount premium related to warrant</t>
  </si>
  <si>
    <t>Fair value valuation of warrants</t>
  </si>
  <si>
    <t>Aggregate intrinsic value of warrants outstanding</t>
  </si>
  <si>
    <t>Closing market price of warrants outstanding | $ / shares</t>
  </si>
  <si>
    <t>Value of convertible promissory note</t>
  </si>
  <si>
    <t>Common stock issued for warrant | shares</t>
  </si>
  <si>
    <t>Common shares issued for cash</t>
  </si>
  <si>
    <t>Common shares issued for cash (in shares) | shares</t>
  </si>
  <si>
    <t>Preferred stock, shares authorized | shares</t>
  </si>
  <si>
    <t>Common stock, par value (in dollars per share) | $ / shares</t>
  </si>
  <si>
    <t>Common stock, shares authorized | shares</t>
  </si>
  <si>
    <t>Preferred stock, par value (in dollars per share) | $ / shares</t>
  </si>
  <si>
    <t>Subsequent event</t>
  </si>
  <si>
    <t>Total number of shares authorized | shares</t>
  </si>
  <si>
    <t>Convertible promissory note</t>
  </si>
  <si>
    <t>Repayment of notes payable</t>
  </si>
  <si>
    <t>Number of convertible promissory note issued | Promissory_note</t>
  </si>
  <si>
    <t>Number of warrant cancelled | shares</t>
  </si>
  <si>
    <t>Payment to cancel warrant</t>
  </si>
  <si>
    <t>Medidate Coffee Ltd.</t>
  </si>
  <si>
    <t>Investment banking firm</t>
  </si>
  <si>
    <t>Consultants</t>
  </si>
  <si>
    <t>Chief Operating Officer</t>
  </si>
  <si>
    <t>Two convertible promissory note holders</t>
  </si>
  <si>
    <t>Number of convertible promissory note holders | Note_holder</t>
  </si>
  <si>
    <t>Value of warrants to be purchased from each holder</t>
  </si>
  <si>
    <t>Acquisition of a trademark from an unaffiliated party</t>
  </si>
  <si>
    <t>Number of common shares issued | shares</t>
  </si>
  <si>
    <t>NET ASSETS HELD FOR SALE AND DISCONTINUED OPERATIONS (Details) - USD ($)</t>
  </si>
  <si>
    <t>Net Loss from Discontinued Operations</t>
  </si>
  <si>
    <t>Discontinued Operations, Held-for-sale</t>
  </si>
  <si>
    <t>Income Statement, Balance Sheet and Additional Disclosures by Disposal Groups, Including Discontinued Operations [Line Items]</t>
  </si>
  <si>
    <t>Revenues</t>
  </si>
  <si>
    <t>Cost of goods sold</t>
  </si>
  <si>
    <t>Salaries and wages</t>
  </si>
  <si>
    <t>Impairment on goodwill and trademark</t>
  </si>
  <si>
    <t>Other income</t>
  </si>
  <si>
    <t>Total Other Income (Expense)</t>
  </si>
  <si>
    <t>NET ASSETS HELD FOR SALE AND DISCONTINUED OPERATIONS (Detail Textuals) - USD ($)</t>
  </si>
  <si>
    <t>INCOME TAXES (Details) - USD ($)</t>
  </si>
  <si>
    <t>Income Tax Disclosure [Line Items]</t>
  </si>
  <si>
    <t>Net operating loss carryforward</t>
  </si>
  <si>
    <t>Effective tax rate</t>
  </si>
  <si>
    <t>29.00%</t>
  </si>
  <si>
    <t>30.00%</t>
  </si>
  <si>
    <t>Deferred tax asset</t>
  </si>
  <si>
    <t>Effect of change in the statutory rate</t>
  </si>
  <si>
    <t>Less: Valuation allowance</t>
  </si>
  <si>
    <t>Net deferred asset</t>
  </si>
  <si>
    <t>UNITED STATES</t>
  </si>
  <si>
    <t>34.00%</t>
  </si>
  <si>
    <t>PANAMA</t>
  </si>
  <si>
    <t>25.00%</t>
  </si>
  <si>
    <t>INCOME TAXES (Detail Textuals) - USD ($)</t>
  </si>
  <si>
    <t>Net operating losses</t>
  </si>
  <si>
    <t>Maximum percentage of ownership changes</t>
  </si>
  <si>
    <t>50.00%</t>
  </si>
  <si>
    <t>Earliest</t>
  </si>
  <si>
    <t>Corporate tax rate</t>
  </si>
  <si>
    <t>Latest</t>
  </si>
  <si>
    <t>21.00%</t>
  </si>
  <si>
    <t>COMMITMENTS AND CONTINGENCIES (Details)</t>
  </si>
  <si>
    <t>2019</t>
  </si>
  <si>
    <t>2020</t>
  </si>
  <si>
    <t>Thereafter</t>
  </si>
  <si>
    <t>Total minimum future rentals</t>
  </si>
  <si>
    <t>COMMITMENTS AND CONTINGENCIES (Details 1) - PC8B units</t>
  </si>
  <si>
    <t>Year Ending December 31:</t>
  </si>
  <si>
    <t>Total minimum future unit purchase</t>
  </si>
  <si>
    <t>COMMITMENTS AND CONTINGENCIES (Detail Textuals)</t>
  </si>
  <si>
    <t>Long-term Purchase Commitment [Line Items]</t>
  </si>
  <si>
    <t>Monthly lease payment</t>
  </si>
  <si>
    <t>Supply and Private Label Agreement | PC8B units</t>
  </si>
  <si>
    <t>Contract term for purchase commitment</t>
  </si>
  <si>
    <t>4 years</t>
  </si>
  <si>
    <t>SUBSEQUENT EVENTS (Detail Textuals) - USD ($)</t>
  </si>
  <si>
    <t>Jan. 02, 2019</t>
  </si>
  <si>
    <t>Jan. 30, 2019</t>
  </si>
  <si>
    <t>Jan. 19, 2019</t>
  </si>
  <si>
    <t>Mar. 15, 2019</t>
  </si>
  <si>
    <t>Subsequent Event [Line Items]</t>
  </si>
  <si>
    <t>Value of common shares issued</t>
  </si>
  <si>
    <t>Number of common stock issued</t>
  </si>
  <si>
    <t>Proceeds from related party</t>
  </si>
  <si>
    <t>Subsequent event | Convertible notes</t>
  </si>
  <si>
    <t>Subsequent event | Director of sales | Employment agreement</t>
  </si>
  <si>
    <t>Number of shares issued for compensation</t>
  </si>
  <si>
    <t>Value of share based compensation</t>
  </si>
  <si>
    <t>Minimum amount or four months from date of agreement to be raised</t>
  </si>
  <si>
    <t>Amount raised through private place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3</v>
      </c>
    </row>
    <row r="12" spans="1:4">
      <c r="A12" s="4" t="s">
        <v>21</v>
      </c>
      <c r="C12" s="5" t="n">
        <v>14205417</v>
      </c>
    </row>
    <row r="13" spans="1:4">
      <c r="A13" s="4" t="s">
        <v>22</v>
      </c>
      <c r="D13" s="6" t="n">
        <v>360000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28</v>
      </c>
    </row>
    <row r="20" spans="1:4">
      <c r="A20" s="4" t="s">
        <v>34</v>
      </c>
      <c r="B20" s="4" t="s">
        <v>35</v>
      </c>
    </row>
    <row r="21" spans="1:4">
      <c r="A21" s="4" t="s">
        <v>36</v>
      </c>
      <c r="B21" s="4" t="s">
        <v>35</v>
      </c>
    </row>
    <row r="22" spans="1:4">
      <c r="A22" s="4" t="s">
        <v>37</v>
      </c>
      <c r="B22"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4532</v>
      </c>
      <c r="C3" s="6" t="n">
        <v>87102</v>
      </c>
    </row>
    <row r="4" spans="1:3">
      <c r="A4" s="4" t="s">
        <v>42</v>
      </c>
      <c r="B4" s="5" t="n">
        <v>2549</v>
      </c>
    </row>
    <row r="5" spans="1:3">
      <c r="A5" s="4" t="s">
        <v>43</v>
      </c>
      <c r="C5" s="5" t="n">
        <v>72073</v>
      </c>
    </row>
    <row r="6" spans="1:3">
      <c r="A6" s="4" t="s">
        <v>44</v>
      </c>
      <c r="B6" s="5" t="n">
        <v>70000</v>
      </c>
    </row>
    <row r="7" spans="1:3">
      <c r="A7" s="4" t="s">
        <v>45</v>
      </c>
      <c r="B7" s="5" t="n">
        <v>77081</v>
      </c>
      <c r="C7" s="5" t="n">
        <v>159175</v>
      </c>
    </row>
    <row r="8" spans="1:3">
      <c r="A8" s="4" t="s">
        <v>46</v>
      </c>
      <c r="B8" s="5" t="n">
        <v>177828</v>
      </c>
      <c r="C8" s="5" t="n">
        <v>690231</v>
      </c>
    </row>
    <row r="9" spans="1:3">
      <c r="A9" s="4" t="s">
        <v>47</v>
      </c>
      <c r="B9" s="5" t="n">
        <v>254909</v>
      </c>
      <c r="C9" s="5" t="n">
        <v>849406</v>
      </c>
    </row>
    <row r="10" spans="1:3">
      <c r="A10" s="3" t="s">
        <v>48</v>
      </c>
    </row>
    <row r="11" spans="1:3">
      <c r="A11" s="4" t="s">
        <v>49</v>
      </c>
      <c r="C11" s="5" t="n">
        <v>9156</v>
      </c>
    </row>
    <row r="12" spans="1:3">
      <c r="A12" s="4" t="s">
        <v>50</v>
      </c>
      <c r="B12" s="5" t="n">
        <v>189760</v>
      </c>
      <c r="C12" s="5" t="n">
        <v>111008</v>
      </c>
    </row>
    <row r="13" spans="1:3">
      <c r="A13" s="4" t="s">
        <v>51</v>
      </c>
      <c r="B13" s="5" t="n">
        <v>4846</v>
      </c>
      <c r="C13" s="5" t="n">
        <v>5639</v>
      </c>
    </row>
    <row r="14" spans="1:3">
      <c r="A14" s="4" t="s">
        <v>52</v>
      </c>
      <c r="B14" s="5" t="n">
        <v>8471</v>
      </c>
    </row>
    <row r="15" spans="1:3">
      <c r="A15" s="4" t="s">
        <v>53</v>
      </c>
      <c r="B15" s="5" t="n">
        <v>393124</v>
      </c>
    </row>
    <row r="16" spans="1:3">
      <c r="A16" s="4" t="s">
        <v>54</v>
      </c>
      <c r="B16" s="5" t="n">
        <v>188771</v>
      </c>
    </row>
    <row r="17" spans="1:3">
      <c r="A17" s="4" t="s">
        <v>55</v>
      </c>
      <c r="B17" s="5" t="n">
        <v>387841</v>
      </c>
      <c r="C17" s="5" t="n">
        <v>310139</v>
      </c>
    </row>
    <row r="18" spans="1:3">
      <c r="A18" s="4" t="s">
        <v>56</v>
      </c>
      <c r="B18" s="5" t="n">
        <v>1172813</v>
      </c>
      <c r="C18" s="5" t="n">
        <v>435942</v>
      </c>
    </row>
    <row r="19" spans="1:3">
      <c r="A19" s="4" t="s">
        <v>57</v>
      </c>
      <c r="B19" s="5" t="n">
        <v>0</v>
      </c>
      <c r="C19" s="5" t="n">
        <v>62689</v>
      </c>
    </row>
    <row r="20" spans="1:3">
      <c r="A20" s="4" t="s">
        <v>58</v>
      </c>
      <c r="B20" s="5" t="n">
        <v>1172813</v>
      </c>
      <c r="C20" s="5" t="n">
        <v>498631</v>
      </c>
    </row>
    <row r="21" spans="1:3">
      <c r="A21" s="3" t="s">
        <v>59</v>
      </c>
    </row>
    <row r="22" spans="1:3">
      <c r="A22" s="4" t="s">
        <v>60</v>
      </c>
      <c r="B22" s="4" t="s">
        <v>61</v>
      </c>
      <c r="C22" s="4" t="s">
        <v>61</v>
      </c>
    </row>
    <row r="23" spans="1:3">
      <c r="A23" s="4" t="s">
        <v>62</v>
      </c>
      <c r="B23" s="5" t="n">
        <v>1414</v>
      </c>
      <c r="C23" s="5" t="n">
        <v>851</v>
      </c>
    </row>
    <row r="24" spans="1:3">
      <c r="A24" s="4" t="s">
        <v>63</v>
      </c>
      <c r="B24" s="5" t="n">
        <v>8927795</v>
      </c>
      <c r="C24" s="5" t="n">
        <v>2270521</v>
      </c>
    </row>
    <row r="25" spans="1:3">
      <c r="A25" s="4" t="s">
        <v>64</v>
      </c>
      <c r="B25" s="5" t="n">
        <v>-2450462</v>
      </c>
      <c r="C25" s="5" t="n">
        <v>-1303315</v>
      </c>
    </row>
    <row r="26" spans="1:3">
      <c r="A26" s="4" t="s">
        <v>65</v>
      </c>
      <c r="B26" s="5" t="n">
        <v>-7396651</v>
      </c>
      <c r="C26" s="5" t="n">
        <v>-617282</v>
      </c>
    </row>
    <row r="27" spans="1:3">
      <c r="A27" s="4" t="s">
        <v>66</v>
      </c>
      <c r="B27" s="5" t="n">
        <v>-917904</v>
      </c>
      <c r="C27" s="5" t="n">
        <v>350775</v>
      </c>
    </row>
    <row r="28" spans="1:3">
      <c r="A28" s="4" t="s">
        <v>67</v>
      </c>
      <c r="B28" s="6" t="n">
        <v>254909</v>
      </c>
      <c r="C28" s="6" t="n">
        <v>849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9</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44</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18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91</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194</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03</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0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0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12</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9</v>
      </c>
    </row>
    <row r="2" spans="1:3">
      <c r="A2" s="3" t="s">
        <v>69</v>
      </c>
    </row>
    <row r="3" spans="1:3">
      <c r="A3" s="4" t="s">
        <v>70</v>
      </c>
      <c r="B3" s="6" t="n">
        <v>45376</v>
      </c>
      <c r="C3" s="6" t="n">
        <v>0</v>
      </c>
    </row>
    <row r="4" spans="1:3">
      <c r="A4" s="4" t="s">
        <v>71</v>
      </c>
      <c r="B4" s="6" t="n">
        <v>12129</v>
      </c>
      <c r="C4" s="6" t="n">
        <v>0</v>
      </c>
    </row>
    <row r="5" spans="1:3">
      <c r="A5" s="4" t="s">
        <v>72</v>
      </c>
      <c r="B5" s="7" t="n">
        <v>0.0001</v>
      </c>
      <c r="C5" s="7" t="n">
        <v>0.0001</v>
      </c>
    </row>
    <row r="6" spans="1:3">
      <c r="A6" s="4" t="s">
        <v>73</v>
      </c>
      <c r="B6" s="5" t="n">
        <v>10000000</v>
      </c>
      <c r="C6" s="5" t="n">
        <v>10000000</v>
      </c>
    </row>
    <row r="7" spans="1:3">
      <c r="A7" s="4" t="s">
        <v>74</v>
      </c>
      <c r="B7" s="5" t="n">
        <v>0</v>
      </c>
      <c r="C7" s="5" t="n">
        <v>0</v>
      </c>
    </row>
    <row r="8" spans="1:3">
      <c r="A8" s="4" t="s">
        <v>75</v>
      </c>
      <c r="B8" s="5" t="n">
        <v>0</v>
      </c>
      <c r="C8" s="5" t="n">
        <v>0</v>
      </c>
    </row>
    <row r="9" spans="1:3">
      <c r="A9" s="4" t="s">
        <v>76</v>
      </c>
      <c r="B9" s="7" t="n">
        <v>0.0001</v>
      </c>
      <c r="C9" s="7" t="n">
        <v>0.0001</v>
      </c>
    </row>
    <row r="10" spans="1:3">
      <c r="A10" s="4" t="s">
        <v>77</v>
      </c>
      <c r="B10" s="5" t="n">
        <v>100000000</v>
      </c>
      <c r="C10" s="5" t="n">
        <v>100000000</v>
      </c>
    </row>
    <row r="11" spans="1:3">
      <c r="A11" s="4" t="s">
        <v>78</v>
      </c>
      <c r="B11" s="5" t="n">
        <v>14130417</v>
      </c>
      <c r="C11" s="5" t="n">
        <v>8507583</v>
      </c>
    </row>
    <row r="12" spans="1:3">
      <c r="A12" s="4" t="s">
        <v>79</v>
      </c>
      <c r="B12" s="5" t="n">
        <v>14130417</v>
      </c>
      <c r="C12" s="5" t="n">
        <v>85075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6"/>
  </cols>
  <sheetData>
    <row r="1" spans="1:2">
      <c r="A1" s="1" t="s">
        <v>289</v>
      </c>
      <c r="B1" s="2" t="s">
        <v>1</v>
      </c>
    </row>
    <row r="2" spans="1:2">
      <c r="B2" s="2" t="s">
        <v>2</v>
      </c>
    </row>
    <row r="3" spans="1:2">
      <c r="A3" s="4" t="s">
        <v>290</v>
      </c>
    </row>
    <row r="4" spans="1:2">
      <c r="A4" s="3" t="s">
        <v>291</v>
      </c>
    </row>
    <row r="5" spans="1:2">
      <c r="A5" s="4" t="s">
        <v>292</v>
      </c>
      <c r="B5" s="4" t="s">
        <v>293</v>
      </c>
    </row>
    <row r="6" spans="1:2">
      <c r="A6" s="4" t="s">
        <v>294</v>
      </c>
    </row>
    <row r="7" spans="1:2">
      <c r="A7" s="3" t="s">
        <v>291</v>
      </c>
    </row>
    <row r="8" spans="1:2">
      <c r="A8" s="4" t="s">
        <v>292</v>
      </c>
      <c r="B8" s="4" t="s">
        <v>293</v>
      </c>
    </row>
    <row r="9" spans="1:2">
      <c r="A9" s="4" t="s">
        <v>295</v>
      </c>
    </row>
    <row r="10" spans="1:2">
      <c r="A10" s="3" t="s">
        <v>291</v>
      </c>
    </row>
    <row r="11" spans="1:2">
      <c r="A11" s="4" t="s">
        <v>292</v>
      </c>
      <c r="B11" s="4" t="s">
        <v>296</v>
      </c>
    </row>
    <row r="12" spans="1:2">
      <c r="A12" s="4" t="s">
        <v>297</v>
      </c>
    </row>
    <row r="13" spans="1:2">
      <c r="A13" s="3" t="s">
        <v>291</v>
      </c>
    </row>
    <row r="14" spans="1:2">
      <c r="A14" s="4" t="s">
        <v>292</v>
      </c>
      <c r="B1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9</v>
      </c>
    </row>
    <row r="3" spans="1:3">
      <c r="A3" s="3" t="s">
        <v>300</v>
      </c>
    </row>
    <row r="4" spans="1:3">
      <c r="A4" s="4" t="s">
        <v>301</v>
      </c>
      <c r="B4" s="5" t="n">
        <v>715040</v>
      </c>
      <c r="C4" s="5" t="n">
        <v>0</v>
      </c>
    </row>
    <row r="5" spans="1:3">
      <c r="A5" s="4" t="s">
        <v>302</v>
      </c>
    </row>
    <row r="6" spans="1:3">
      <c r="A6" s="3" t="s">
        <v>300</v>
      </c>
    </row>
    <row r="7" spans="1:3">
      <c r="A7" s="4" t="s">
        <v>301</v>
      </c>
      <c r="B7" s="5" t="n">
        <v>640040</v>
      </c>
      <c r="C7" s="5" t="n">
        <v>0</v>
      </c>
    </row>
    <row r="8" spans="1:3">
      <c r="A8" s="4" t="s">
        <v>303</v>
      </c>
    </row>
    <row r="9" spans="1:3">
      <c r="A9" s="3" t="s">
        <v>300</v>
      </c>
    </row>
    <row r="10" spans="1:3">
      <c r="A10" s="4" t="s">
        <v>301</v>
      </c>
      <c r="B10" s="5" t="n">
        <v>75000</v>
      </c>
      <c r="C10"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9</v>
      </c>
    </row>
    <row r="3" spans="1:3">
      <c r="A3" s="3" t="s">
        <v>179</v>
      </c>
    </row>
    <row r="4" spans="1:3">
      <c r="A4" s="4" t="s">
        <v>99</v>
      </c>
      <c r="B4" s="6" t="n">
        <v>-6779369</v>
      </c>
      <c r="C4" s="6" t="n">
        <v>-444564</v>
      </c>
    </row>
    <row r="5" spans="1:3">
      <c r="A5" s="4" t="s">
        <v>100</v>
      </c>
      <c r="B5" s="5" t="n">
        <v>-1147147</v>
      </c>
      <c r="C5" s="5" t="n">
        <v>-1055511</v>
      </c>
    </row>
    <row r="6" spans="1:3">
      <c r="A6" s="4" t="s">
        <v>101</v>
      </c>
      <c r="B6" s="6" t="n">
        <v>-7926516</v>
      </c>
      <c r="C6" s="6" t="n">
        <v>-1500075</v>
      </c>
    </row>
    <row r="7" spans="1:3">
      <c r="A7" s="4" t="s">
        <v>102</v>
      </c>
      <c r="B7" s="8" t="n">
        <v>-0.71</v>
      </c>
      <c r="C7" s="8" t="n">
        <v>-0.06</v>
      </c>
    </row>
    <row r="8" spans="1:3">
      <c r="A8" s="4" t="s">
        <v>103</v>
      </c>
      <c r="B8" s="9" t="n">
        <v>-0.12</v>
      </c>
      <c r="C8" s="9" t="n">
        <v>-0.13</v>
      </c>
    </row>
    <row r="9" spans="1:3">
      <c r="A9" s="4" t="s">
        <v>104</v>
      </c>
      <c r="B9" s="8" t="n">
        <v>-0.83</v>
      </c>
      <c r="C9" s="8" t="n">
        <v>-0.19</v>
      </c>
    </row>
    <row r="10" spans="1:3">
      <c r="A10" s="4" t="s">
        <v>105</v>
      </c>
      <c r="B10" s="5" t="n">
        <v>9571486</v>
      </c>
      <c r="C10" s="5" t="n">
        <v>78418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6"/>
  </cols>
  <sheetData>
    <row r="1" spans="1:5">
      <c r="A1" s="1" t="s">
        <v>305</v>
      </c>
      <c r="B1" s="2" t="s">
        <v>306</v>
      </c>
      <c r="E1" s="2" t="s">
        <v>1</v>
      </c>
    </row>
    <row r="2" spans="1:5">
      <c r="B2" s="2" t="s">
        <v>307</v>
      </c>
      <c r="C2" s="2" t="s">
        <v>308</v>
      </c>
      <c r="D2" s="2" t="s">
        <v>309</v>
      </c>
      <c r="E2" s="2" t="s">
        <v>2</v>
      </c>
    </row>
    <row r="3" spans="1:5">
      <c r="A3" s="3" t="s">
        <v>291</v>
      </c>
    </row>
    <row r="4" spans="1:5">
      <c r="A4" s="4" t="s">
        <v>310</v>
      </c>
      <c r="E4" s="6" t="n">
        <v>6262500</v>
      </c>
    </row>
    <row r="5" spans="1:5">
      <c r="A5" s="4" t="s">
        <v>311</v>
      </c>
      <c r="B5" s="5" t="n">
        <v>15834</v>
      </c>
      <c r="C5" s="5" t="n">
        <v>137000</v>
      </c>
      <c r="D5" s="5" t="n">
        <v>1000000</v>
      </c>
    </row>
    <row r="6" spans="1:5">
      <c r="A6" s="4" t="s">
        <v>312</v>
      </c>
    </row>
    <row r="7" spans="1:5">
      <c r="A7" s="3" t="s">
        <v>291</v>
      </c>
    </row>
    <row r="8" spans="1:5">
      <c r="A8" s="4" t="s">
        <v>310</v>
      </c>
      <c r="E8" s="6" t="n">
        <v>6262500</v>
      </c>
    </row>
    <row r="9" spans="1:5">
      <c r="A9" s="4" t="s">
        <v>311</v>
      </c>
      <c r="E9" s="5" t="n">
        <v>5395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13</v>
      </c>
      <c r="B1" s="2" t="s">
        <v>1</v>
      </c>
    </row>
    <row r="2" spans="1:3">
      <c r="B2" s="2" t="s">
        <v>2</v>
      </c>
      <c r="C2" s="2" t="s">
        <v>39</v>
      </c>
    </row>
    <row r="3" spans="1:3">
      <c r="A3" s="3" t="s">
        <v>182</v>
      </c>
    </row>
    <row r="4" spans="1:3">
      <c r="A4" s="4" t="s">
        <v>314</v>
      </c>
      <c r="B4" s="6" t="n">
        <v>-7396651</v>
      </c>
      <c r="C4" s="6" t="n">
        <v>-617282</v>
      </c>
    </row>
    <row r="5" spans="1:3">
      <c r="A5" s="4" t="s">
        <v>315</v>
      </c>
      <c r="B5" s="5" t="n">
        <v>-2450462</v>
      </c>
      <c r="C5" s="5" t="n">
        <v>-1303315</v>
      </c>
    </row>
    <row r="6" spans="1:3">
      <c r="A6" s="4" t="s">
        <v>316</v>
      </c>
      <c r="B6" s="5" t="n">
        <v>-6779369</v>
      </c>
      <c r="C6" s="5" t="n">
        <v>-444564</v>
      </c>
    </row>
    <row r="7" spans="1:3">
      <c r="A7" s="4" t="s">
        <v>123</v>
      </c>
      <c r="B7" s="6" t="n">
        <v>-1147147</v>
      </c>
      <c r="C7" s="6" t="n">
        <v>-10555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17</v>
      </c>
      <c r="B1" s="2" t="s">
        <v>2</v>
      </c>
      <c r="C1" s="2" t="s">
        <v>39</v>
      </c>
    </row>
    <row r="2" spans="1:3">
      <c r="A2" s="3" t="s">
        <v>185</v>
      </c>
    </row>
    <row r="3" spans="1:3">
      <c r="A3" s="4" t="s">
        <v>318</v>
      </c>
      <c r="B3" s="6" t="n">
        <v>70000</v>
      </c>
      <c r="C3"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9</v>
      </c>
      <c r="B1" s="2" t="s">
        <v>2</v>
      </c>
      <c r="C1" s="2" t="s">
        <v>39</v>
      </c>
    </row>
    <row r="2" spans="1:3">
      <c r="A2" s="3" t="s">
        <v>188</v>
      </c>
    </row>
    <row r="3" spans="1:3">
      <c r="A3" s="4" t="s">
        <v>290</v>
      </c>
      <c r="B3" s="6" t="n">
        <v>235846</v>
      </c>
      <c r="C3" s="6" t="n">
        <v>233423</v>
      </c>
    </row>
    <row r="4" spans="1:3">
      <c r="A4" s="4" t="s">
        <v>320</v>
      </c>
      <c r="B4" s="5" t="n">
        <v>61924</v>
      </c>
      <c r="C4" s="5" t="n">
        <v>61306</v>
      </c>
    </row>
    <row r="5" spans="1:3">
      <c r="A5" s="4" t="s">
        <v>321</v>
      </c>
      <c r="C5" s="5" t="n">
        <v>543636</v>
      </c>
    </row>
    <row r="6" spans="1:3">
      <c r="A6" s="4" t="s">
        <v>322</v>
      </c>
      <c r="B6" s="5" t="n">
        <v>-119942</v>
      </c>
      <c r="C6" s="5" t="n">
        <v>-204232</v>
      </c>
    </row>
    <row r="7" spans="1:3">
      <c r="A7" s="4" t="s">
        <v>323</v>
      </c>
      <c r="B7" s="6" t="n">
        <v>177828</v>
      </c>
      <c r="C7" s="6" t="n">
        <v>6341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324</v>
      </c>
      <c r="B1" s="2" t="s">
        <v>1</v>
      </c>
    </row>
    <row r="2" spans="1:2">
      <c r="B2" s="2" t="s">
        <v>2</v>
      </c>
    </row>
    <row r="3" spans="1:2">
      <c r="A3" s="4" t="s">
        <v>290</v>
      </c>
    </row>
    <row r="4" spans="1:2">
      <c r="A4" s="3" t="s">
        <v>325</v>
      </c>
    </row>
    <row r="5" spans="1:2">
      <c r="A5" s="4" t="s">
        <v>292</v>
      </c>
      <c r="B5" s="4" t="s">
        <v>293</v>
      </c>
    </row>
    <row r="6" spans="1:2">
      <c r="A6" s="4" t="s">
        <v>294</v>
      </c>
    </row>
    <row r="7" spans="1:2">
      <c r="A7" s="3" t="s">
        <v>325</v>
      </c>
    </row>
    <row r="8" spans="1:2">
      <c r="A8" s="4" t="s">
        <v>292</v>
      </c>
      <c r="B8" s="4" t="s">
        <v>293</v>
      </c>
    </row>
    <row r="9" spans="1:2">
      <c r="A9" s="4" t="s">
        <v>295</v>
      </c>
    </row>
    <row r="10" spans="1:2">
      <c r="A10" s="3" t="s">
        <v>325</v>
      </c>
    </row>
    <row r="11" spans="1:2">
      <c r="A11" s="4" t="s">
        <v>292</v>
      </c>
      <c r="B11"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26</v>
      </c>
      <c r="B1" s="2" t="s">
        <v>1</v>
      </c>
    </row>
    <row r="2" spans="1:3">
      <c r="B2" s="2" t="s">
        <v>2</v>
      </c>
      <c r="C2" s="2" t="s">
        <v>39</v>
      </c>
    </row>
    <row r="3" spans="1:3">
      <c r="A3" s="3" t="s">
        <v>325</v>
      </c>
    </row>
    <row r="4" spans="1:3">
      <c r="A4" s="4" t="s">
        <v>327</v>
      </c>
      <c r="B4" s="6" t="n">
        <v>195226</v>
      </c>
      <c r="C4" s="6" t="n">
        <v>158867</v>
      </c>
    </row>
    <row r="5" spans="1:3">
      <c r="A5" s="4" t="s">
        <v>295</v>
      </c>
    </row>
    <row r="6" spans="1:3">
      <c r="A6" s="3" t="s">
        <v>325</v>
      </c>
    </row>
    <row r="7" spans="1:3">
      <c r="A7" s="4" t="s">
        <v>137</v>
      </c>
      <c r="B7" s="6" t="n">
        <v>-2797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328</v>
      </c>
      <c r="C1" s="2" t="s">
        <v>2</v>
      </c>
      <c r="D1" s="2" t="s">
        <v>39</v>
      </c>
    </row>
    <row r="2" spans="1:4">
      <c r="A2" s="3" t="s">
        <v>329</v>
      </c>
    </row>
    <row r="3" spans="1:4">
      <c r="A3" s="4" t="s">
        <v>330</v>
      </c>
      <c r="C3" s="6" t="n">
        <v>0</v>
      </c>
      <c r="D3" s="6" t="n">
        <v>18204</v>
      </c>
    </row>
    <row r="4" spans="1:4">
      <c r="A4" s="4" t="s">
        <v>331</v>
      </c>
      <c r="C4" s="5" t="n">
        <v>0</v>
      </c>
      <c r="D4" s="5" t="n">
        <v>56098</v>
      </c>
    </row>
    <row r="5" spans="1:4">
      <c r="A5" s="4" t="s">
        <v>332</v>
      </c>
    </row>
    <row r="6" spans="1:4">
      <c r="A6" s="3" t="s">
        <v>329</v>
      </c>
    </row>
    <row r="7" spans="1:4">
      <c r="A7" s="4" t="s">
        <v>330</v>
      </c>
      <c r="B7" s="4" t="s">
        <v>333</v>
      </c>
      <c r="C7" s="5" t="n">
        <v>0</v>
      </c>
      <c r="D7" s="5" t="n">
        <v>5985</v>
      </c>
    </row>
    <row r="8" spans="1:4">
      <c r="A8" s="4" t="s">
        <v>334</v>
      </c>
    </row>
    <row r="9" spans="1:4">
      <c r="A9" s="3" t="s">
        <v>329</v>
      </c>
    </row>
    <row r="10" spans="1:4">
      <c r="A10" s="4" t="s">
        <v>330</v>
      </c>
      <c r="B10" s="4" t="s">
        <v>335</v>
      </c>
      <c r="C10" s="5" t="n">
        <v>0</v>
      </c>
      <c r="D10" s="5" t="n">
        <v>12219</v>
      </c>
    </row>
    <row r="11" spans="1:4">
      <c r="A11" s="4" t="s">
        <v>336</v>
      </c>
    </row>
    <row r="12" spans="1:4">
      <c r="A12" s="3" t="s">
        <v>329</v>
      </c>
    </row>
    <row r="13" spans="1:4">
      <c r="A13" s="4" t="s">
        <v>336</v>
      </c>
      <c r="B13" s="4" t="s">
        <v>337</v>
      </c>
      <c r="C13" s="6" t="n">
        <v>0</v>
      </c>
      <c r="D13" s="6" t="n">
        <v>37894</v>
      </c>
    </row>
    <row r="14" spans="1:4"/>
    <row r="15" spans="1:4">
      <c r="A15" s="4" t="s">
        <v>333</v>
      </c>
      <c r="B15" s="4" t="s">
        <v>338</v>
      </c>
    </row>
    <row r="16" spans="1:4">
      <c r="A16" s="4" t="s">
        <v>335</v>
      </c>
      <c r="B16" s="4" t="s">
        <v>339</v>
      </c>
    </row>
    <row r="17" spans="1:4">
      <c r="A17" s="4" t="s">
        <v>337</v>
      </c>
      <c r="B17" s="4" t="s">
        <v>340</v>
      </c>
    </row>
  </sheetData>
  <mergeCells count="5">
    <mergeCell ref="A1:B1"/>
    <mergeCell ref="A14:C14"/>
    <mergeCell ref="B15:C15"/>
    <mergeCell ref="B16:C16"/>
    <mergeCell ref="B17:C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9</v>
      </c>
    </row>
    <row r="3" spans="1:3">
      <c r="A3" s="3" t="s">
        <v>81</v>
      </c>
    </row>
    <row r="4" spans="1:3">
      <c r="A4" s="4" t="s">
        <v>82</v>
      </c>
      <c r="B4" s="6" t="n">
        <v>70000</v>
      </c>
    </row>
    <row r="5" spans="1:3">
      <c r="A5" s="4" t="s">
        <v>83</v>
      </c>
      <c r="B5" s="5" t="n">
        <v>70000</v>
      </c>
    </row>
    <row r="6" spans="1:3">
      <c r="A6" s="4" t="s">
        <v>84</v>
      </c>
      <c r="B6" s="5" t="n">
        <v>0</v>
      </c>
      <c r="C6" s="6" t="n">
        <v>0</v>
      </c>
    </row>
    <row r="7" spans="1:3">
      <c r="A7" s="3" t="s">
        <v>85</v>
      </c>
    </row>
    <row r="8" spans="1:3">
      <c r="A8" s="4" t="s">
        <v>86</v>
      </c>
      <c r="B8" s="5" t="n">
        <v>9995</v>
      </c>
    </row>
    <row r="9" spans="1:3">
      <c r="A9" s="4" t="s">
        <v>87</v>
      </c>
      <c r="B9" s="5" t="n">
        <v>158299</v>
      </c>
      <c r="C9" s="5" t="n">
        <v>175053</v>
      </c>
    </row>
    <row r="10" spans="1:3">
      <c r="A10" s="4" t="s">
        <v>88</v>
      </c>
      <c r="B10" s="5" t="n">
        <v>6262500</v>
      </c>
    </row>
    <row r="11" spans="1:3">
      <c r="A11" s="4" t="s">
        <v>89</v>
      </c>
      <c r="B11" s="5" t="n">
        <v>6430794</v>
      </c>
      <c r="C11" s="5" t="n">
        <v>175053</v>
      </c>
    </row>
    <row r="12" spans="1:3">
      <c r="A12" s="4" t="s">
        <v>90</v>
      </c>
      <c r="B12" s="5" t="n">
        <v>-6430794</v>
      </c>
      <c r="C12" s="5" t="n">
        <v>-175053</v>
      </c>
    </row>
    <row r="13" spans="1:3">
      <c r="A13" s="3" t="s">
        <v>91</v>
      </c>
    </row>
    <row r="14" spans="1:3">
      <c r="A14" s="4" t="s">
        <v>92</v>
      </c>
      <c r="B14" s="5" t="n">
        <v>227</v>
      </c>
      <c r="C14" s="5" t="n">
        <v>633</v>
      </c>
    </row>
    <row r="15" spans="1:3">
      <c r="A15" s="4" t="s">
        <v>93</v>
      </c>
      <c r="B15" s="5" t="n">
        <v>-208302</v>
      </c>
      <c r="C15" s="5" t="n">
        <v>-3894</v>
      </c>
    </row>
    <row r="16" spans="1:3">
      <c r="A16" s="4" t="s">
        <v>94</v>
      </c>
      <c r="B16" s="5" t="n">
        <v>-140500</v>
      </c>
    </row>
    <row r="17" spans="1:3">
      <c r="A17" s="4" t="s">
        <v>95</v>
      </c>
      <c r="C17" s="5" t="n">
        <v>-266250</v>
      </c>
    </row>
    <row r="18" spans="1:3">
      <c r="A18" s="4" t="s">
        <v>96</v>
      </c>
      <c r="B18" s="5" t="n">
        <v>-348575</v>
      </c>
      <c r="C18" s="5" t="n">
        <v>-269511</v>
      </c>
    </row>
    <row r="19" spans="1:3">
      <c r="A19" s="4" t="s">
        <v>97</v>
      </c>
      <c r="B19" s="5" t="n">
        <v>-6779369</v>
      </c>
      <c r="C19" s="5" t="n">
        <v>-444564</v>
      </c>
    </row>
    <row r="20" spans="1:3">
      <c r="A20" s="4" t="s">
        <v>98</v>
      </c>
      <c r="B20" s="5" t="n">
        <v>0</v>
      </c>
      <c r="C20" s="5" t="n">
        <v>0</v>
      </c>
    </row>
    <row r="21" spans="1:3">
      <c r="A21" s="4" t="s">
        <v>99</v>
      </c>
      <c r="B21" s="5" t="n">
        <v>-6779369</v>
      </c>
      <c r="C21" s="5" t="n">
        <v>-444564</v>
      </c>
    </row>
    <row r="22" spans="1:3">
      <c r="A22" s="4" t="s">
        <v>100</v>
      </c>
      <c r="B22" s="5" t="n">
        <v>-1147147</v>
      </c>
      <c r="C22" s="5" t="n">
        <v>-1055511</v>
      </c>
    </row>
    <row r="23" spans="1:3">
      <c r="A23" s="4" t="s">
        <v>101</v>
      </c>
      <c r="B23" s="6" t="n">
        <v>-7926516</v>
      </c>
      <c r="C23" s="6" t="n">
        <v>-1500075</v>
      </c>
    </row>
    <row r="24" spans="1:3">
      <c r="A24" s="4" t="s">
        <v>102</v>
      </c>
      <c r="B24" s="8" t="n">
        <v>-0.71</v>
      </c>
      <c r="C24" s="8" t="n">
        <v>-0.06</v>
      </c>
    </row>
    <row r="25" spans="1:3">
      <c r="A25" s="4" t="s">
        <v>103</v>
      </c>
      <c r="B25" s="9" t="n">
        <v>-0.12</v>
      </c>
      <c r="C25" s="9" t="n">
        <v>-0.13</v>
      </c>
    </row>
    <row r="26" spans="1:3">
      <c r="A26" s="4" t="s">
        <v>104</v>
      </c>
      <c r="B26" s="8" t="n">
        <v>-0.83</v>
      </c>
      <c r="C26" s="8" t="n">
        <v>-0.19</v>
      </c>
    </row>
    <row r="27" spans="1:3">
      <c r="A27" s="4" t="s">
        <v>105</v>
      </c>
      <c r="B27" s="5" t="n">
        <v>9571486</v>
      </c>
      <c r="C27" s="5" t="n">
        <v>78418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341</v>
      </c>
      <c r="B1" s="2" t="s">
        <v>1</v>
      </c>
    </row>
    <row r="2" spans="1:9">
      <c r="B2" s="2" t="s">
        <v>2</v>
      </c>
      <c r="C2" s="2" t="s">
        <v>39</v>
      </c>
      <c r="D2" s="2" t="s">
        <v>342</v>
      </c>
      <c r="E2" s="2" t="s">
        <v>307</v>
      </c>
      <c r="F2" s="2" t="s">
        <v>308</v>
      </c>
      <c r="G2" s="2" t="s">
        <v>343</v>
      </c>
      <c r="H2" s="2" t="s">
        <v>344</v>
      </c>
      <c r="I2" s="2" t="s">
        <v>309</v>
      </c>
    </row>
    <row r="3" spans="1:9">
      <c r="A3" s="3" t="s">
        <v>345</v>
      </c>
    </row>
    <row r="4" spans="1:9">
      <c r="A4" s="4" t="s">
        <v>346</v>
      </c>
      <c r="D4" s="6" t="n">
        <v>1</v>
      </c>
      <c r="E4" s="8" t="n">
        <v>0.99</v>
      </c>
      <c r="F4" s="8" t="n">
        <v>0.91</v>
      </c>
      <c r="G4" s="6" t="n">
        <v>1</v>
      </c>
      <c r="H4" s="6" t="n">
        <v>1</v>
      </c>
      <c r="I4" s="8" t="n">
        <v>0.75</v>
      </c>
    </row>
    <row r="5" spans="1:9">
      <c r="A5" s="4" t="s">
        <v>347</v>
      </c>
      <c r="B5" s="6" t="n">
        <v>20869</v>
      </c>
      <c r="C5" s="6" t="n">
        <v>736</v>
      </c>
    </row>
    <row r="6" spans="1:9">
      <c r="A6" s="4" t="s">
        <v>348</v>
      </c>
      <c r="B6" s="5" t="n">
        <v>0</v>
      </c>
      <c r="C6" s="6" t="n">
        <v>56098</v>
      </c>
    </row>
    <row r="7" spans="1:9">
      <c r="A7" s="4" t="s">
        <v>349</v>
      </c>
    </row>
    <row r="8" spans="1:9">
      <c r="A8" s="3" t="s">
        <v>345</v>
      </c>
    </row>
    <row r="9" spans="1:9">
      <c r="A9" s="4" t="s">
        <v>350</v>
      </c>
      <c r="B9" s="6" t="n">
        <v>37894</v>
      </c>
    </row>
    <row r="10" spans="1:9">
      <c r="A10" s="4" t="s">
        <v>351</v>
      </c>
    </row>
    <row r="11" spans="1:9">
      <c r="A11" s="3" t="s">
        <v>345</v>
      </c>
    </row>
    <row r="12" spans="1:9">
      <c r="A12" s="4" t="s">
        <v>352</v>
      </c>
      <c r="B12" s="5" t="n">
        <v>10000</v>
      </c>
    </row>
    <row r="13" spans="1:9">
      <c r="A13" s="4" t="s">
        <v>346</v>
      </c>
      <c r="B13" s="8" t="n">
        <v>0.63</v>
      </c>
    </row>
    <row r="14" spans="1:9">
      <c r="A14" s="4" t="s">
        <v>353</v>
      </c>
      <c r="B14" s="4" t="s">
        <v>354</v>
      </c>
    </row>
    <row r="15" spans="1:9">
      <c r="A15" s="4" t="s">
        <v>355</v>
      </c>
    </row>
    <row r="16" spans="1:9">
      <c r="A16" s="3" t="s">
        <v>345</v>
      </c>
    </row>
    <row r="17" spans="1:9">
      <c r="A17" s="4" t="s">
        <v>352</v>
      </c>
      <c r="B17" s="5" t="n">
        <v>8000</v>
      </c>
    </row>
    <row r="18" spans="1:9">
      <c r="A18" s="4" t="s">
        <v>356</v>
      </c>
      <c r="B18" s="6" t="n">
        <v>12640</v>
      </c>
    </row>
    <row r="19" spans="1:9">
      <c r="A19" s="4" t="s">
        <v>346</v>
      </c>
      <c r="B19" s="8" t="n">
        <v>1.58</v>
      </c>
    </row>
    <row r="20" spans="1:9">
      <c r="A20" s="4" t="s">
        <v>357</v>
      </c>
      <c r="B20" s="4" t="s">
        <v>358</v>
      </c>
    </row>
    <row r="21" spans="1:9">
      <c r="A21" s="4" t="s">
        <v>359</v>
      </c>
      <c r="B21" s="4" t="s">
        <v>354</v>
      </c>
    </row>
    <row r="22" spans="1:9">
      <c r="A22" s="4" t="s">
        <v>360</v>
      </c>
      <c r="B22" s="4" t="s">
        <v>3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9</v>
      </c>
    </row>
    <row r="2" spans="1:3">
      <c r="A2" s="3" t="s">
        <v>194</v>
      </c>
    </row>
    <row r="3" spans="1:3">
      <c r="A3" s="4" t="s">
        <v>362</v>
      </c>
      <c r="B3" s="6" t="n">
        <v>0</v>
      </c>
      <c r="C3" s="6" t="n">
        <v>71845</v>
      </c>
    </row>
    <row r="4" spans="1:3">
      <c r="A4" s="4" t="s">
        <v>363</v>
      </c>
      <c r="B4" s="5" t="n">
        <v>0</v>
      </c>
      <c r="C4" s="5" t="n">
        <v>-9156</v>
      </c>
    </row>
    <row r="5" spans="1:3">
      <c r="A5" s="4" t="s">
        <v>364</v>
      </c>
      <c r="B5" s="6" t="n">
        <v>0</v>
      </c>
      <c r="C5" s="6" t="n">
        <v>626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1"/>
  </cols>
  <sheetData>
    <row r="1" spans="1:2">
      <c r="A1" s="1" t="s">
        <v>365</v>
      </c>
      <c r="B1" s="2" t="s">
        <v>1</v>
      </c>
    </row>
    <row r="2" spans="1:2">
      <c r="B2" s="2" t="s">
        <v>366</v>
      </c>
    </row>
    <row r="3" spans="1:2">
      <c r="A3" s="3" t="s">
        <v>194</v>
      </c>
    </row>
    <row r="4" spans="1:2">
      <c r="A4" s="4" t="s">
        <v>367</v>
      </c>
      <c r="B4" s="6" t="n">
        <v>80000</v>
      </c>
    </row>
    <row r="5" spans="1:2">
      <c r="A5" s="4" t="s">
        <v>368</v>
      </c>
      <c r="B5" s="6" t="n">
        <v>829</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73</v>
      </c>
      <c r="B1" s="2" t="s">
        <v>1</v>
      </c>
    </row>
    <row r="2" spans="1:3">
      <c r="B2" s="2" t="s">
        <v>2</v>
      </c>
      <c r="C2" s="2" t="s">
        <v>39</v>
      </c>
    </row>
    <row r="3" spans="1:3">
      <c r="A3" s="3" t="s">
        <v>194</v>
      </c>
    </row>
    <row r="4" spans="1:3">
      <c r="A4" s="4" t="s">
        <v>374</v>
      </c>
      <c r="B4" s="6" t="n">
        <v>1487</v>
      </c>
      <c r="C4" s="6" t="n">
        <v>14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T99"/>
  <sheetViews>
    <sheetView workbookViewId="0">
      <selection activeCell="A1" sqref="A1"/>
    </sheetView>
  </sheetViews>
  <sheetFormatPr baseColWidth="8" defaultRowHeight="15" outlineLevelCol="0"/>
  <cols>
    <col customWidth="1" max="1" min="1" width="67"/>
    <col customWidth="1" max="2" min="2" width="37"/>
    <col customWidth="1" max="3" min="3" width="37"/>
    <col customWidth="1" max="4" min="4" width="37"/>
    <col customWidth="1" max="5" min="5" width="21"/>
    <col customWidth="1" max="6" min="6" width="27"/>
    <col customWidth="1" max="7" min="7" width="36"/>
    <col customWidth="1" max="8" min="8" width="37"/>
    <col customWidth="1" max="9" min="9" width="37"/>
    <col customWidth="1" max="10" min="10" width="30"/>
    <col customWidth="1" max="11" min="11" width="30"/>
    <col customWidth="1" max="12" min="12" width="41"/>
    <col customWidth="1" max="13" min="13" width="31"/>
    <col customWidth="1" max="14" min="14" width="21"/>
    <col customWidth="1" max="15" min="15" width="21"/>
    <col customWidth="1" max="16" min="16" width="21"/>
    <col customWidth="1" max="17" min="17" width="24"/>
    <col customWidth="1" max="18" min="18" width="20"/>
    <col customWidth="1" max="19" min="19" width="24"/>
    <col customWidth="1" max="20" min="20" width="24"/>
  </cols>
  <sheetData>
    <row r="1" spans="1:20">
      <c r="A1" s="1" t="s">
        <v>375</v>
      </c>
      <c r="B1" s="2" t="s">
        <v>376</v>
      </c>
      <c r="C1" s="2" t="s">
        <v>377</v>
      </c>
      <c r="D1" s="2" t="s">
        <v>378</v>
      </c>
      <c r="E1" s="2" t="s">
        <v>379</v>
      </c>
      <c r="F1" s="2" t="s">
        <v>380</v>
      </c>
      <c r="G1" s="2" t="s">
        <v>381</v>
      </c>
      <c r="H1" s="2" t="s">
        <v>382</v>
      </c>
      <c r="I1" s="2" t="s">
        <v>383</v>
      </c>
      <c r="J1" s="2" t="s">
        <v>384</v>
      </c>
      <c r="K1" s="2" t="s">
        <v>385</v>
      </c>
      <c r="L1" s="2" t="s">
        <v>386</v>
      </c>
      <c r="M1" s="2" t="s">
        <v>387</v>
      </c>
      <c r="N1" s="2" t="s">
        <v>388</v>
      </c>
      <c r="O1" s="2" t="s">
        <v>389</v>
      </c>
      <c r="P1" s="2" t="s">
        <v>390</v>
      </c>
      <c r="Q1" s="2" t="s">
        <v>391</v>
      </c>
      <c r="R1" s="2" t="s">
        <v>392</v>
      </c>
      <c r="S1" s="2" t="s">
        <v>393</v>
      </c>
      <c r="T1" s="2" t="s">
        <v>394</v>
      </c>
    </row>
    <row r="2" spans="1:20">
      <c r="A2" s="3" t="s">
        <v>395</v>
      </c>
    </row>
    <row r="3" spans="1:20">
      <c r="A3" s="4" t="s">
        <v>396</v>
      </c>
      <c r="G3" s="5" t="n">
        <v>15834</v>
      </c>
      <c r="I3" s="5" t="n">
        <v>137000</v>
      </c>
      <c r="K3" s="5" t="n">
        <v>1000000</v>
      </c>
    </row>
    <row r="4" spans="1:20">
      <c r="A4" s="4" t="s">
        <v>397</v>
      </c>
      <c r="G4" s="8" t="n">
        <v>0.99</v>
      </c>
      <c r="I4" s="8" t="n">
        <v>0.91</v>
      </c>
      <c r="J4" s="6" t="n">
        <v>1</v>
      </c>
      <c r="K4" s="8" t="n">
        <v>0.75</v>
      </c>
      <c r="Q4" s="6" t="n">
        <v>1</v>
      </c>
      <c r="T4" s="6" t="n">
        <v>1</v>
      </c>
    </row>
    <row r="5" spans="1:20">
      <c r="A5" s="4" t="s">
        <v>398</v>
      </c>
      <c r="G5" s="6" t="n">
        <v>15674</v>
      </c>
      <c r="I5" s="6" t="n">
        <v>124670</v>
      </c>
      <c r="L5" s="6" t="n">
        <v>267420</v>
      </c>
      <c r="M5" s="6" t="n">
        <v>251360</v>
      </c>
    </row>
    <row r="6" spans="1:20">
      <c r="A6" s="4" t="s">
        <v>399</v>
      </c>
      <c r="L6" s="5" t="n">
        <v>195703</v>
      </c>
      <c r="M6" s="5" t="n">
        <v>130886</v>
      </c>
    </row>
    <row r="7" spans="1:20">
      <c r="A7" s="4" t="s">
        <v>400</v>
      </c>
      <c r="L7" s="5" t="n">
        <v>387841</v>
      </c>
      <c r="M7" s="6" t="n">
        <v>310139</v>
      </c>
    </row>
    <row r="8" spans="1:20">
      <c r="A8" s="4" t="s">
        <v>401</v>
      </c>
      <c r="L8" s="5" t="n">
        <v>393124</v>
      </c>
    </row>
    <row r="9" spans="1:20">
      <c r="A9" s="4" t="s">
        <v>402</v>
      </c>
      <c r="L9" s="6" t="n">
        <v>155742</v>
      </c>
    </row>
    <row r="10" spans="1:20">
      <c r="A10" s="4" t="s">
        <v>403</v>
      </c>
      <c r="L10" s="4" t="s">
        <v>370</v>
      </c>
    </row>
    <row r="11" spans="1:20">
      <c r="A11" s="4" t="s">
        <v>371</v>
      </c>
      <c r="L11" s="4" t="s">
        <v>372</v>
      </c>
    </row>
    <row r="12" spans="1:20">
      <c r="A12" s="4" t="s">
        <v>404</v>
      </c>
      <c r="C12" s="8" t="n">
        <v>1.02</v>
      </c>
      <c r="L12" s="8" t="n">
        <v>1.2</v>
      </c>
      <c r="M12" s="6" t="n">
        <v>0</v>
      </c>
    </row>
    <row r="13" spans="1:20">
      <c r="A13" s="4" t="s">
        <v>405</v>
      </c>
      <c r="C13" s="6" t="n">
        <v>76500</v>
      </c>
    </row>
    <row r="14" spans="1:20">
      <c r="A14" s="4" t="s">
        <v>406</v>
      </c>
      <c r="C14" s="5" t="n">
        <v>75000</v>
      </c>
    </row>
    <row r="15" spans="1:20">
      <c r="A15" s="4" t="s">
        <v>94</v>
      </c>
      <c r="C15" s="6" t="n">
        <v>51500</v>
      </c>
      <c r="L15" s="6" t="n">
        <v>-140500</v>
      </c>
    </row>
    <row r="16" spans="1:20">
      <c r="A16" s="4" t="s">
        <v>407</v>
      </c>
      <c r="L16" s="5" t="n">
        <v>188771</v>
      </c>
    </row>
    <row r="17" spans="1:20">
      <c r="A17" s="4" t="s">
        <v>408</v>
      </c>
      <c r="J17" s="5" t="n">
        <v>115000</v>
      </c>
    </row>
    <row r="18" spans="1:20">
      <c r="A18" s="4" t="s">
        <v>409</v>
      </c>
    </row>
    <row r="19" spans="1:20">
      <c r="A19" s="3" t="s">
        <v>395</v>
      </c>
    </row>
    <row r="20" spans="1:20">
      <c r="A20" s="4" t="s">
        <v>410</v>
      </c>
      <c r="O20" s="6" t="n">
        <v>10</v>
      </c>
    </row>
    <row r="21" spans="1:20">
      <c r="A21" s="4" t="s">
        <v>411</v>
      </c>
    </row>
    <row r="22" spans="1:20">
      <c r="A22" s="3" t="s">
        <v>395</v>
      </c>
    </row>
    <row r="23" spans="1:20">
      <c r="A23" s="4" t="s">
        <v>410</v>
      </c>
      <c r="O23" s="6" t="n">
        <v>20</v>
      </c>
    </row>
    <row r="24" spans="1:20">
      <c r="A24" s="4" t="s">
        <v>412</v>
      </c>
    </row>
    <row r="25" spans="1:20">
      <c r="A25" s="3" t="s">
        <v>395</v>
      </c>
    </row>
    <row r="26" spans="1:20">
      <c r="A26" s="4" t="s">
        <v>396</v>
      </c>
      <c r="C26" s="5" t="n">
        <v>75000</v>
      </c>
    </row>
    <row r="27" spans="1:20">
      <c r="A27" s="4" t="s">
        <v>397</v>
      </c>
      <c r="C27" s="8" t="n">
        <v>1.02</v>
      </c>
    </row>
    <row r="28" spans="1:20">
      <c r="A28" s="4" t="s">
        <v>398</v>
      </c>
      <c r="C28" s="6" t="n">
        <v>76500</v>
      </c>
    </row>
    <row r="29" spans="1:20">
      <c r="A29" s="4" t="s">
        <v>402</v>
      </c>
      <c r="H29" s="6" t="n">
        <v>43046</v>
      </c>
      <c r="L29" s="5" t="n">
        <v>27000</v>
      </c>
    </row>
    <row r="30" spans="1:20">
      <c r="A30" s="4" t="s">
        <v>413</v>
      </c>
      <c r="D30" s="5" t="n">
        <v>150000</v>
      </c>
      <c r="R30" s="5" t="n">
        <v>150000</v>
      </c>
    </row>
    <row r="31" spans="1:20">
      <c r="A31" s="4" t="s">
        <v>404</v>
      </c>
      <c r="D31" s="8" t="n">
        <v>1.2</v>
      </c>
      <c r="H31" s="8" t="n">
        <v>1.2</v>
      </c>
      <c r="S31" s="8" t="n">
        <v>1.2</v>
      </c>
    </row>
    <row r="32" spans="1:20">
      <c r="A32" s="4" t="s">
        <v>414</v>
      </c>
      <c r="D32" s="6" t="n">
        <v>160500</v>
      </c>
      <c r="H32" s="6" t="n">
        <v>80250</v>
      </c>
      <c r="P32" s="6" t="n">
        <v>216000</v>
      </c>
    </row>
    <row r="33" spans="1:20">
      <c r="A33" s="4" t="s">
        <v>406</v>
      </c>
      <c r="H33" s="5" t="n">
        <v>75000</v>
      </c>
    </row>
    <row r="34" spans="1:20">
      <c r="A34" s="4" t="s">
        <v>94</v>
      </c>
      <c r="C34" s="6" t="n">
        <v>51500</v>
      </c>
      <c r="D34" s="6" t="n">
        <v>-44500</v>
      </c>
    </row>
    <row r="35" spans="1:20">
      <c r="A35" s="4" t="s">
        <v>415</v>
      </c>
      <c r="L35" s="5" t="n">
        <v>189000</v>
      </c>
    </row>
    <row r="36" spans="1:20">
      <c r="A36" s="4" t="s">
        <v>416</v>
      </c>
      <c r="L36" s="6" t="n">
        <v>216000</v>
      </c>
    </row>
    <row r="37" spans="1:20">
      <c r="A37" s="4" t="s">
        <v>417</v>
      </c>
    </row>
    <row r="38" spans="1:20">
      <c r="A38" s="3" t="s">
        <v>395</v>
      </c>
    </row>
    <row r="39" spans="1:20">
      <c r="A39" s="4" t="s">
        <v>414</v>
      </c>
      <c r="N39" s="6" t="n">
        <v>80250</v>
      </c>
    </row>
    <row r="40" spans="1:20">
      <c r="A40" s="4" t="s">
        <v>418</v>
      </c>
    </row>
    <row r="41" spans="1:20">
      <c r="A41" s="3" t="s">
        <v>395</v>
      </c>
    </row>
    <row r="42" spans="1:20">
      <c r="A42" s="4" t="s">
        <v>396</v>
      </c>
      <c r="B42" s="5" t="n">
        <v>5000000</v>
      </c>
    </row>
    <row r="43" spans="1:20">
      <c r="A43" s="4" t="s">
        <v>397</v>
      </c>
      <c r="B43" s="8" t="n">
        <v>1.17</v>
      </c>
    </row>
    <row r="44" spans="1:20">
      <c r="A44" s="4" t="s">
        <v>398</v>
      </c>
      <c r="B44" s="6" t="n">
        <v>5850000</v>
      </c>
    </row>
    <row r="45" spans="1:20">
      <c r="A45" s="4" t="s">
        <v>419</v>
      </c>
      <c r="B45" s="5" t="n">
        <v>300000</v>
      </c>
    </row>
    <row r="46" spans="1:20">
      <c r="A46" s="4" t="s">
        <v>420</v>
      </c>
      <c r="B46" s="6" t="n">
        <v>2000000</v>
      </c>
    </row>
    <row r="47" spans="1:20">
      <c r="A47" s="4" t="s">
        <v>408</v>
      </c>
      <c r="L47" s="5" t="n">
        <v>750000</v>
      </c>
    </row>
    <row r="48" spans="1:20">
      <c r="A48" s="4" t="s">
        <v>421</v>
      </c>
    </row>
    <row r="49" spans="1:20">
      <c r="A49" s="3" t="s">
        <v>395</v>
      </c>
    </row>
    <row r="50" spans="1:20">
      <c r="A50" s="4" t="s">
        <v>399</v>
      </c>
      <c r="L50" s="6" t="n">
        <v>90000</v>
      </c>
    </row>
    <row r="51" spans="1:20">
      <c r="A51" s="4" t="s">
        <v>400</v>
      </c>
      <c r="H51" s="6" t="n">
        <v>75000</v>
      </c>
      <c r="M51" s="6" t="n">
        <v>52000</v>
      </c>
    </row>
    <row r="52" spans="1:20">
      <c r="A52" s="4" t="s">
        <v>401</v>
      </c>
      <c r="L52" s="5" t="n">
        <v>90000</v>
      </c>
    </row>
    <row r="53" spans="1:20">
      <c r="A53" s="4" t="s">
        <v>402</v>
      </c>
      <c r="H53" s="6" t="n">
        <v>5250</v>
      </c>
      <c r="L53" s="6" t="n">
        <v>2079</v>
      </c>
    </row>
    <row r="54" spans="1:20">
      <c r="A54" s="4" t="s">
        <v>403</v>
      </c>
      <c r="H54" s="4" t="s">
        <v>370</v>
      </c>
    </row>
    <row r="55" spans="1:20">
      <c r="A55" s="4" t="s">
        <v>371</v>
      </c>
      <c r="H55" s="4" t="s">
        <v>422</v>
      </c>
    </row>
    <row r="56" spans="1:20">
      <c r="A56" s="4" t="s">
        <v>414</v>
      </c>
      <c r="H56" s="6" t="n">
        <v>80250</v>
      </c>
    </row>
    <row r="57" spans="1:20">
      <c r="A57" s="4" t="s">
        <v>406</v>
      </c>
      <c r="L57" s="5" t="n">
        <v>37500</v>
      </c>
    </row>
    <row r="58" spans="1:20">
      <c r="A58" s="4" t="s">
        <v>407</v>
      </c>
      <c r="L58" s="6" t="n">
        <v>102500</v>
      </c>
    </row>
    <row r="59" spans="1:20">
      <c r="A59" s="4" t="s">
        <v>142</v>
      </c>
      <c r="L59" s="5" t="n">
        <v>42000</v>
      </c>
    </row>
    <row r="60" spans="1:20">
      <c r="A60" s="4" t="s">
        <v>423</v>
      </c>
      <c r="L60" s="5" t="n">
        <v>99000</v>
      </c>
    </row>
    <row r="61" spans="1:20">
      <c r="A61" s="4" t="s">
        <v>424</v>
      </c>
      <c r="L61" s="5" t="n">
        <v>85000</v>
      </c>
    </row>
    <row r="62" spans="1:20">
      <c r="A62" s="4" t="s">
        <v>415</v>
      </c>
      <c r="L62" s="5" t="n">
        <v>100421</v>
      </c>
    </row>
    <row r="63" spans="1:20">
      <c r="A63" s="4" t="s">
        <v>416</v>
      </c>
      <c r="L63" s="5" t="n">
        <v>102500</v>
      </c>
    </row>
    <row r="64" spans="1:20">
      <c r="A64" s="4" t="s">
        <v>425</v>
      </c>
    </row>
    <row r="65" spans="1:20">
      <c r="A65" s="3" t="s">
        <v>395</v>
      </c>
    </row>
    <row r="66" spans="1:20">
      <c r="A66" s="4" t="s">
        <v>401</v>
      </c>
      <c r="E66" s="6" t="n">
        <v>98400</v>
      </c>
      <c r="F66" s="6" t="n">
        <v>90000</v>
      </c>
    </row>
    <row r="67" spans="1:20">
      <c r="A67" s="4" t="s">
        <v>402</v>
      </c>
      <c r="L67" s="5" t="n">
        <v>10050</v>
      </c>
    </row>
    <row r="68" spans="1:20">
      <c r="A68" s="4" t="s">
        <v>371</v>
      </c>
      <c r="F68" s="4" t="s">
        <v>26</v>
      </c>
    </row>
    <row r="69" spans="1:20">
      <c r="A69" s="4" t="s">
        <v>405</v>
      </c>
      <c r="F69" s="6" t="n">
        <v>12500</v>
      </c>
    </row>
    <row r="70" spans="1:20">
      <c r="A70" s="4" t="s">
        <v>406</v>
      </c>
      <c r="F70" s="5" t="n">
        <v>37500</v>
      </c>
    </row>
    <row r="71" spans="1:20">
      <c r="A71" s="4" t="s">
        <v>94</v>
      </c>
      <c r="E71" s="5" t="n">
        <v>16400</v>
      </c>
      <c r="F71" s="6" t="n">
        <v>-22250</v>
      </c>
    </row>
    <row r="72" spans="1:20">
      <c r="A72" s="4" t="s">
        <v>415</v>
      </c>
      <c r="L72" s="5" t="n">
        <v>88350</v>
      </c>
    </row>
    <row r="73" spans="1:20">
      <c r="A73" s="4" t="s">
        <v>416</v>
      </c>
      <c r="L73" s="5" t="n">
        <v>98400</v>
      </c>
    </row>
    <row r="74" spans="1:20">
      <c r="A74" s="4" t="s">
        <v>426</v>
      </c>
      <c r="E74" s="6" t="n">
        <v>85000</v>
      </c>
    </row>
    <row r="75" spans="1:20">
      <c r="A75" s="4" t="s">
        <v>427</v>
      </c>
    </row>
    <row r="76" spans="1:20">
      <c r="A76" s="3" t="s">
        <v>395</v>
      </c>
    </row>
    <row r="77" spans="1:20">
      <c r="A77" s="4" t="s">
        <v>413</v>
      </c>
      <c r="H77" s="5" t="n">
        <v>75000</v>
      </c>
    </row>
    <row r="78" spans="1:20">
      <c r="A78" s="4" t="s">
        <v>404</v>
      </c>
      <c r="H78" s="8" t="n">
        <v>1.2</v>
      </c>
    </row>
    <row r="79" spans="1:20">
      <c r="A79" s="4" t="s">
        <v>428</v>
      </c>
    </row>
    <row r="80" spans="1:20">
      <c r="A80" s="3" t="s">
        <v>395</v>
      </c>
    </row>
    <row r="81" spans="1:20">
      <c r="A81" s="4" t="s">
        <v>399</v>
      </c>
      <c r="L81" s="5" t="n">
        <v>257374</v>
      </c>
      <c r="M81" s="5" t="n">
        <v>453386</v>
      </c>
    </row>
    <row r="82" spans="1:20">
      <c r="A82" s="4" t="s">
        <v>400</v>
      </c>
      <c r="L82" s="5" t="n">
        <v>387841</v>
      </c>
      <c r="M82" s="5" t="n">
        <v>258139</v>
      </c>
    </row>
    <row r="83" spans="1:20">
      <c r="A83" s="4" t="s">
        <v>429</v>
      </c>
      <c r="L83" s="5" t="n">
        <v>127672</v>
      </c>
      <c r="M83" s="6" t="n">
        <v>387500</v>
      </c>
    </row>
    <row r="84" spans="1:20">
      <c r="A84" s="4" t="s">
        <v>430</v>
      </c>
    </row>
    <row r="85" spans="1:20">
      <c r="A85" s="3" t="s">
        <v>395</v>
      </c>
    </row>
    <row r="86" spans="1:20">
      <c r="A86" s="4" t="s">
        <v>431</v>
      </c>
      <c r="L86" s="6" t="n">
        <v>70000</v>
      </c>
    </row>
    <row r="87" spans="1:20">
      <c r="A87" s="4" t="s">
        <v>432</v>
      </c>
      <c r="L87" s="5" t="n">
        <v>5</v>
      </c>
    </row>
    <row r="88" spans="1:20">
      <c r="A88" s="4" t="s">
        <v>433</v>
      </c>
    </row>
    <row r="89" spans="1:20">
      <c r="A89" s="3" t="s">
        <v>395</v>
      </c>
    </row>
    <row r="90" spans="1:20">
      <c r="A90" s="4" t="s">
        <v>397</v>
      </c>
      <c r="B90" s="8" t="n">
        <v>1.17</v>
      </c>
    </row>
    <row r="91" spans="1:20">
      <c r="A91" s="4" t="s">
        <v>408</v>
      </c>
      <c r="B91" s="5" t="n">
        <v>250000</v>
      </c>
    </row>
    <row r="92" spans="1:20">
      <c r="A92" s="4" t="s">
        <v>434</v>
      </c>
      <c r="B92" s="6" t="n">
        <v>292500</v>
      </c>
    </row>
    <row r="93" spans="1:20">
      <c r="A93" s="4" t="s">
        <v>435</v>
      </c>
      <c r="B93" s="4" t="s">
        <v>436</v>
      </c>
    </row>
    <row r="94" spans="1:20">
      <c r="A94" s="4" t="s">
        <v>437</v>
      </c>
    </row>
    <row r="95" spans="1:20">
      <c r="A95" s="3" t="s">
        <v>395</v>
      </c>
    </row>
    <row r="96" spans="1:20">
      <c r="A96" s="4" t="s">
        <v>408</v>
      </c>
      <c r="B96" s="5" t="n">
        <v>250000</v>
      </c>
    </row>
    <row r="97" spans="1:20">
      <c r="A97" s="4" t="s">
        <v>438</v>
      </c>
    </row>
    <row r="98" spans="1:20">
      <c r="A98" s="3" t="s">
        <v>395</v>
      </c>
    </row>
    <row r="99" spans="1:20">
      <c r="A99" s="4" t="s">
        <v>408</v>
      </c>
      <c r="B99" s="5" t="n">
        <v>2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6"/>
    <col customWidth="1" max="6" min="6" width="16"/>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s>
  <sheetData>
    <row r="1" spans="1:18">
      <c r="A1" s="1" t="s">
        <v>439</v>
      </c>
      <c r="B1" s="2" t="s">
        <v>440</v>
      </c>
      <c r="C1" s="2" t="s">
        <v>441</v>
      </c>
      <c r="D1" s="2" t="s">
        <v>442</v>
      </c>
      <c r="E1" s="2" t="s">
        <v>443</v>
      </c>
      <c r="F1" s="2" t="s">
        <v>444</v>
      </c>
      <c r="G1" s="2" t="s">
        <v>445</v>
      </c>
      <c r="H1" s="2" t="s">
        <v>446</v>
      </c>
      <c r="I1" s="2" t="s">
        <v>2</v>
      </c>
      <c r="J1" s="2" t="s">
        <v>39</v>
      </c>
      <c r="K1" s="2" t="s">
        <v>447</v>
      </c>
      <c r="L1" s="2" t="s">
        <v>342</v>
      </c>
      <c r="M1" s="2" t="s">
        <v>448</v>
      </c>
      <c r="N1" s="2" t="s">
        <v>307</v>
      </c>
      <c r="O1" s="2" t="s">
        <v>308</v>
      </c>
      <c r="P1" s="2" t="s">
        <v>343</v>
      </c>
      <c r="Q1" s="2" t="s">
        <v>344</v>
      </c>
      <c r="R1" s="2" t="s">
        <v>309</v>
      </c>
    </row>
    <row r="2" spans="1:18">
      <c r="A2" s="3" t="s">
        <v>449</v>
      </c>
    </row>
    <row r="3" spans="1:18">
      <c r="A3" s="4" t="s">
        <v>450</v>
      </c>
      <c r="I3" s="6" t="n">
        <v>201137</v>
      </c>
    </row>
    <row r="4" spans="1:18">
      <c r="A4" s="4" t="s">
        <v>451</v>
      </c>
      <c r="I4" s="4" t="s">
        <v>372</v>
      </c>
    </row>
    <row r="5" spans="1:18">
      <c r="A5" s="4" t="s">
        <v>452</v>
      </c>
      <c r="I5" s="6" t="n">
        <v>505000</v>
      </c>
    </row>
    <row r="6" spans="1:18">
      <c r="A6" s="4" t="s">
        <v>453</v>
      </c>
      <c r="C6" s="5" t="n">
        <v>75000</v>
      </c>
    </row>
    <row r="7" spans="1:18">
      <c r="A7" s="4" t="s">
        <v>405</v>
      </c>
      <c r="C7" s="6" t="n">
        <v>76500</v>
      </c>
    </row>
    <row r="8" spans="1:18">
      <c r="A8" s="4" t="s">
        <v>94</v>
      </c>
      <c r="C8" s="6" t="n">
        <v>51500</v>
      </c>
      <c r="I8" s="5" t="n">
        <v>-140500</v>
      </c>
    </row>
    <row r="9" spans="1:18">
      <c r="A9" s="4" t="s">
        <v>454</v>
      </c>
      <c r="I9" s="6" t="n">
        <v>155742</v>
      </c>
    </row>
    <row r="10" spans="1:18">
      <c r="A10" s="4" t="s">
        <v>455</v>
      </c>
      <c r="C10" s="8" t="n">
        <v>1.02</v>
      </c>
      <c r="I10" s="8" t="n">
        <v>1.2</v>
      </c>
      <c r="J10" s="6" t="n">
        <v>0</v>
      </c>
    </row>
    <row r="11" spans="1:18">
      <c r="A11" s="4" t="s">
        <v>456</v>
      </c>
      <c r="I11" s="6" t="n">
        <v>112696</v>
      </c>
    </row>
    <row r="12" spans="1:18">
      <c r="A12" s="4" t="s">
        <v>369</v>
      </c>
      <c r="I12" s="4" t="s">
        <v>370</v>
      </c>
    </row>
    <row r="13" spans="1:18">
      <c r="A13" s="4" t="s">
        <v>457</v>
      </c>
      <c r="I13" s="6" t="n">
        <v>1487</v>
      </c>
      <c r="J13" s="6" t="n">
        <v>1484</v>
      </c>
    </row>
    <row r="14" spans="1:18">
      <c r="A14" s="4" t="s">
        <v>458</v>
      </c>
      <c r="L14" s="6" t="n">
        <v>1</v>
      </c>
      <c r="N14" s="8" t="n">
        <v>0.99</v>
      </c>
      <c r="O14" s="8" t="n">
        <v>0.91</v>
      </c>
      <c r="P14" s="6" t="n">
        <v>1</v>
      </c>
      <c r="Q14" s="6" t="n">
        <v>1</v>
      </c>
      <c r="R14" s="8" t="n">
        <v>0.75</v>
      </c>
    </row>
    <row r="15" spans="1:18">
      <c r="A15" s="4" t="s">
        <v>459</v>
      </c>
    </row>
    <row r="16" spans="1:18">
      <c r="A16" s="3" t="s">
        <v>449</v>
      </c>
    </row>
    <row r="17" spans="1:18">
      <c r="A17" s="4" t="s">
        <v>460</v>
      </c>
      <c r="K17" s="6" t="n">
        <v>120000</v>
      </c>
    </row>
    <row r="18" spans="1:18">
      <c r="A18" s="4" t="s">
        <v>454</v>
      </c>
      <c r="K18" s="5" t="n">
        <v>7500</v>
      </c>
    </row>
    <row r="19" spans="1:18">
      <c r="A19" s="4" t="s">
        <v>461</v>
      </c>
      <c r="K19" s="5" t="n">
        <v>10000</v>
      </c>
    </row>
    <row r="20" spans="1:18">
      <c r="A20" s="4" t="s">
        <v>416</v>
      </c>
      <c r="K20" s="5" t="n">
        <v>120000</v>
      </c>
    </row>
    <row r="21" spans="1:18">
      <c r="A21" s="4" t="s">
        <v>462</v>
      </c>
      <c r="K21" s="6" t="n">
        <v>112500</v>
      </c>
    </row>
    <row r="22" spans="1:18">
      <c r="A22" s="4" t="s">
        <v>412</v>
      </c>
    </row>
    <row r="23" spans="1:18">
      <c r="A23" s="3" t="s">
        <v>449</v>
      </c>
    </row>
    <row r="24" spans="1:18">
      <c r="A24" s="4" t="s">
        <v>460</v>
      </c>
      <c r="B24" s="6" t="n">
        <v>216000</v>
      </c>
      <c r="D24" s="6" t="n">
        <v>160500</v>
      </c>
      <c r="H24" s="6" t="n">
        <v>80250</v>
      </c>
    </row>
    <row r="25" spans="1:18">
      <c r="A25" s="4" t="s">
        <v>452</v>
      </c>
      <c r="B25" s="5" t="n">
        <v>180000</v>
      </c>
      <c r="D25" s="5" t="n">
        <v>160500</v>
      </c>
    </row>
    <row r="26" spans="1:18">
      <c r="A26" s="4" t="s">
        <v>453</v>
      </c>
      <c r="H26" s="5" t="n">
        <v>75000</v>
      </c>
    </row>
    <row r="27" spans="1:18">
      <c r="A27" s="4" t="s">
        <v>94</v>
      </c>
      <c r="C27" s="6" t="n">
        <v>51500</v>
      </c>
      <c r="D27" s="5" t="n">
        <v>-44500</v>
      </c>
    </row>
    <row r="28" spans="1:18">
      <c r="A28" s="4" t="s">
        <v>454</v>
      </c>
      <c r="H28" s="6" t="n">
        <v>43046</v>
      </c>
      <c r="I28" s="5" t="n">
        <v>27000</v>
      </c>
    </row>
    <row r="29" spans="1:18">
      <c r="A29" s="4" t="s">
        <v>461</v>
      </c>
      <c r="B29" s="6" t="n">
        <v>36000</v>
      </c>
      <c r="D29" s="6" t="n">
        <v>10500</v>
      </c>
      <c r="H29" s="6" t="n">
        <v>5250</v>
      </c>
    </row>
    <row r="30" spans="1:18">
      <c r="A30" s="4" t="s">
        <v>463</v>
      </c>
      <c r="D30" s="5" t="n">
        <v>150000</v>
      </c>
      <c r="M30" s="5" t="n">
        <v>150000</v>
      </c>
    </row>
    <row r="31" spans="1:18">
      <c r="A31" s="4" t="s">
        <v>455</v>
      </c>
      <c r="D31" s="8" t="n">
        <v>1.2</v>
      </c>
      <c r="G31" s="8" t="n">
        <v>1.2</v>
      </c>
      <c r="H31" s="8" t="n">
        <v>1.2</v>
      </c>
    </row>
    <row r="32" spans="1:18">
      <c r="A32" s="4" t="s">
        <v>456</v>
      </c>
      <c r="D32" s="6" t="n">
        <v>69650</v>
      </c>
    </row>
    <row r="33" spans="1:18">
      <c r="A33" s="4" t="s">
        <v>464</v>
      </c>
      <c r="D33" s="4" t="s">
        <v>465</v>
      </c>
      <c r="H33" s="4" t="s">
        <v>465</v>
      </c>
    </row>
    <row r="34" spans="1:18">
      <c r="A34" s="4" t="s">
        <v>458</v>
      </c>
      <c r="C34" s="8" t="n">
        <v>1.02</v>
      </c>
    </row>
    <row r="35" spans="1:18">
      <c r="A35" s="4" t="s">
        <v>416</v>
      </c>
      <c r="I35" s="5" t="n">
        <v>216000</v>
      </c>
    </row>
    <row r="36" spans="1:18">
      <c r="A36" s="4" t="s">
        <v>462</v>
      </c>
      <c r="I36" s="5" t="n">
        <v>189000</v>
      </c>
    </row>
    <row r="37" spans="1:18">
      <c r="A37" s="4" t="s">
        <v>466</v>
      </c>
      <c r="D37" s="4" t="s">
        <v>467</v>
      </c>
      <c r="G37" s="4" t="s">
        <v>467</v>
      </c>
      <c r="H37" s="4" t="s">
        <v>467</v>
      </c>
    </row>
    <row r="38" spans="1:18">
      <c r="A38" s="4" t="s">
        <v>468</v>
      </c>
    </row>
    <row r="39" spans="1:18">
      <c r="A39" s="3" t="s">
        <v>449</v>
      </c>
    </row>
    <row r="40" spans="1:18">
      <c r="A40" s="4" t="s">
        <v>460</v>
      </c>
      <c r="E40" s="6" t="n">
        <v>90000</v>
      </c>
      <c r="M40" s="6" t="n">
        <v>180000</v>
      </c>
    </row>
    <row r="41" spans="1:18">
      <c r="A41" s="4" t="s">
        <v>451</v>
      </c>
      <c r="E41" s="4" t="s">
        <v>469</v>
      </c>
      <c r="F41" s="4" t="s">
        <v>470</v>
      </c>
    </row>
    <row r="42" spans="1:18">
      <c r="A42" s="4" t="s">
        <v>453</v>
      </c>
      <c r="E42" s="5" t="n">
        <v>37500</v>
      </c>
      <c r="M42" s="5" t="n">
        <v>75000</v>
      </c>
    </row>
    <row r="43" spans="1:18">
      <c r="A43" s="4" t="s">
        <v>405</v>
      </c>
      <c r="E43" s="6" t="n">
        <v>12500</v>
      </c>
      <c r="M43" s="6" t="n">
        <v>25000</v>
      </c>
    </row>
    <row r="44" spans="1:18">
      <c r="A44" s="4" t="s">
        <v>94</v>
      </c>
      <c r="E44" s="6" t="n">
        <v>22250</v>
      </c>
    </row>
    <row r="45" spans="1:18">
      <c r="A45" s="4" t="s">
        <v>454</v>
      </c>
      <c r="I45" s="5" t="n">
        <v>10876</v>
      </c>
    </row>
    <row r="46" spans="1:18">
      <c r="A46" s="4" t="s">
        <v>416</v>
      </c>
      <c r="I46" s="5" t="n">
        <v>102500</v>
      </c>
    </row>
    <row r="47" spans="1:18">
      <c r="A47" s="4" t="s">
        <v>462</v>
      </c>
      <c r="I47" s="6" t="n">
        <v>916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71</v>
      </c>
      <c r="B1" s="2" t="s">
        <v>1</v>
      </c>
    </row>
    <row r="2" spans="1:2">
      <c r="B2" s="2" t="s">
        <v>472</v>
      </c>
    </row>
    <row r="3" spans="1:2">
      <c r="A3" s="3" t="s">
        <v>473</v>
      </c>
    </row>
    <row r="4" spans="1:2">
      <c r="A4" s="4" t="s">
        <v>474</v>
      </c>
      <c r="B4" s="5" t="n">
        <v>0</v>
      </c>
    </row>
    <row r="5" spans="1:2">
      <c r="A5" s="4" t="s">
        <v>475</v>
      </c>
      <c r="B5" s="5" t="n">
        <v>300000</v>
      </c>
    </row>
    <row r="6" spans="1:2">
      <c r="A6" s="4" t="s">
        <v>476</v>
      </c>
      <c r="B6" s="5" t="n">
        <v>-150000</v>
      </c>
    </row>
    <row r="7" spans="1:2">
      <c r="A7" s="4" t="s">
        <v>477</v>
      </c>
      <c r="B7" s="5" t="n">
        <v>150000</v>
      </c>
    </row>
    <row r="8" spans="1:2">
      <c r="A8" s="3" t="s">
        <v>478</v>
      </c>
    </row>
    <row r="9" spans="1:2">
      <c r="A9" s="4" t="s">
        <v>479</v>
      </c>
      <c r="B9" s="6" t="n">
        <v>0</v>
      </c>
    </row>
    <row r="10" spans="1:2">
      <c r="A10" s="4" t="s">
        <v>480</v>
      </c>
      <c r="B10" s="9" t="n">
        <v>1.2</v>
      </c>
    </row>
    <row r="11" spans="1:2">
      <c r="A11" s="4" t="s">
        <v>481</v>
      </c>
      <c r="B11" s="5" t="n">
        <v>0</v>
      </c>
    </row>
    <row r="12" spans="1:2">
      <c r="A12" s="4" t="s">
        <v>482</v>
      </c>
      <c r="B12" s="8" t="n">
        <v>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14"/>
  </cols>
  <sheetData>
    <row r="1" spans="1:2">
      <c r="A1" s="1" t="s">
        <v>483</v>
      </c>
      <c r="B1" s="2" t="s">
        <v>2</v>
      </c>
    </row>
    <row r="2" spans="1:2">
      <c r="A2" s="4" t="s">
        <v>455</v>
      </c>
    </row>
    <row r="3" spans="1:2">
      <c r="A3" s="3" t="s">
        <v>484</v>
      </c>
    </row>
    <row r="4" spans="1:2">
      <c r="A4" s="4" t="s">
        <v>485</v>
      </c>
      <c r="B4" s="9" t="n">
        <v>1.2</v>
      </c>
    </row>
    <row r="5" spans="1:2">
      <c r="A5" s="4" t="s">
        <v>486</v>
      </c>
    </row>
    <row r="6" spans="1:2">
      <c r="A6" s="3" t="s">
        <v>484</v>
      </c>
    </row>
    <row r="7" spans="1:2">
      <c r="A7" s="4" t="s">
        <v>487</v>
      </c>
      <c r="B7" s="4" t="s">
        <v>467</v>
      </c>
    </row>
    <row r="8" spans="1:2">
      <c r="A8" s="4" t="s">
        <v>488</v>
      </c>
    </row>
    <row r="9" spans="1:2">
      <c r="A9" s="3" t="s">
        <v>484</v>
      </c>
    </row>
    <row r="10" spans="1:2">
      <c r="A10" s="4" t="s">
        <v>485</v>
      </c>
      <c r="B10" s="5" t="n">
        <v>87</v>
      </c>
    </row>
    <row r="11" spans="1:2">
      <c r="A11" s="4" t="s">
        <v>489</v>
      </c>
    </row>
    <row r="12" spans="1:2">
      <c r="A12" s="3" t="s">
        <v>484</v>
      </c>
    </row>
    <row r="13" spans="1:2">
      <c r="A13" s="4" t="s">
        <v>485</v>
      </c>
      <c r="B13" s="5" t="n">
        <v>0</v>
      </c>
    </row>
    <row r="14" spans="1:2">
      <c r="A14" s="4" t="s">
        <v>490</v>
      </c>
    </row>
    <row r="15" spans="1:2">
      <c r="A15" s="3" t="s">
        <v>484</v>
      </c>
    </row>
    <row r="16" spans="1:2">
      <c r="A16" s="4" t="s">
        <v>485</v>
      </c>
      <c r="B16" s="9" t="n">
        <v>2.25</v>
      </c>
    </row>
    <row r="17" spans="1:2">
      <c r="A17" s="4" t="s">
        <v>491</v>
      </c>
    </row>
    <row r="18" spans="1:2">
      <c r="A18" s="3" t="s">
        <v>484</v>
      </c>
    </row>
    <row r="19" spans="1:2">
      <c r="A19" s="4" t="s">
        <v>485</v>
      </c>
      <c r="B19" s="9" t="n">
        <v>2.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s>
  <sheetData>
    <row r="1" spans="1:4">
      <c r="A1" s="1" t="s">
        <v>492</v>
      </c>
      <c r="B1" s="2" t="s">
        <v>1</v>
      </c>
    </row>
    <row r="2" spans="1:4">
      <c r="B2" s="2" t="s">
        <v>2</v>
      </c>
      <c r="C2" s="2" t="s">
        <v>441</v>
      </c>
      <c r="D2" s="2" t="s">
        <v>39</v>
      </c>
    </row>
    <row r="3" spans="1:4">
      <c r="A3" s="3" t="s">
        <v>203</v>
      </c>
    </row>
    <row r="4" spans="1:4">
      <c r="A4" s="4" t="s">
        <v>493</v>
      </c>
      <c r="B4" s="5" t="n">
        <v>150000</v>
      </c>
      <c r="D4" s="5" t="n">
        <v>0</v>
      </c>
    </row>
    <row r="5" spans="1:4">
      <c r="A5" s="4" t="s">
        <v>494</v>
      </c>
      <c r="B5" s="4" t="s">
        <v>495</v>
      </c>
    </row>
    <row r="6" spans="1:4">
      <c r="A6" s="4" t="s">
        <v>496</v>
      </c>
      <c r="B6" s="8" t="n">
        <v>1.2</v>
      </c>
      <c r="C6" s="8" t="n">
        <v>1.02</v>
      </c>
      <c r="D6" s="6" t="n">
        <v>0</v>
      </c>
    </row>
    <row r="7" spans="1:4">
      <c r="A7" s="4" t="s">
        <v>497</v>
      </c>
      <c r="B7" s="5" t="n">
        <v>0</v>
      </c>
    </row>
    <row r="8" spans="1:4">
      <c r="A8" s="4" t="s">
        <v>498</v>
      </c>
      <c r="B8"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U88"/>
  <sheetViews>
    <sheetView workbookViewId="0">
      <selection activeCell="A1" sqref="A1"/>
    </sheetView>
  </sheetViews>
  <sheetFormatPr baseColWidth="8" defaultRowHeight="15" outlineLevelCol="0"/>
  <cols>
    <col customWidth="1" max="1" min="1" width="63"/>
    <col customWidth="1" max="2" min="2" width="37"/>
    <col customWidth="1" max="3" min="3" width="37"/>
    <col customWidth="1" max="4" min="4" width="37"/>
    <col customWidth="1" max="5" min="5" width="37"/>
    <col customWidth="1" max="6" min="6" width="37"/>
    <col customWidth="1" max="7" min="7" width="48"/>
    <col customWidth="1" max="8" min="8" width="37"/>
    <col customWidth="1" max="9" min="9" width="36"/>
    <col customWidth="1" max="10" min="10" width="52"/>
    <col customWidth="1" max="11" min="11" width="31"/>
    <col customWidth="1" max="12" min="12" width="37"/>
    <col customWidth="1" max="13" min="13" width="37"/>
    <col customWidth="1" max="14" min="14" width="30"/>
    <col customWidth="1" max="15" min="15" width="37"/>
    <col customWidth="1" max="16" min="16" width="37"/>
    <col customWidth="1" max="17" min="17" width="37"/>
    <col customWidth="1" max="18" min="18" width="37"/>
    <col customWidth="1" max="19" min="19" width="37"/>
    <col customWidth="1" max="20" min="20" width="30"/>
    <col customWidth="1" max="21" min="21" width="20"/>
  </cols>
  <sheetData>
    <row r="1" spans="1:21">
      <c r="A1" s="1" t="s">
        <v>499</v>
      </c>
      <c r="B1" s="2" t="s">
        <v>376</v>
      </c>
      <c r="C1" s="2" t="s">
        <v>377</v>
      </c>
      <c r="D1" s="2" t="s">
        <v>500</v>
      </c>
      <c r="E1" s="2" t="s">
        <v>378</v>
      </c>
      <c r="F1" s="2" t="s">
        <v>501</v>
      </c>
      <c r="G1" s="2" t="s">
        <v>502</v>
      </c>
      <c r="H1" s="2" t="s">
        <v>503</v>
      </c>
      <c r="I1" s="2" t="s">
        <v>381</v>
      </c>
      <c r="J1" s="2" t="s">
        <v>504</v>
      </c>
      <c r="K1" s="2" t="s">
        <v>505</v>
      </c>
      <c r="L1" s="2" t="s">
        <v>506</v>
      </c>
      <c r="M1" s="2" t="s">
        <v>383</v>
      </c>
      <c r="N1" s="2" t="s">
        <v>384</v>
      </c>
      <c r="O1" s="2" t="s">
        <v>507</v>
      </c>
      <c r="P1" s="2" t="s">
        <v>508</v>
      </c>
      <c r="Q1" s="2" t="s">
        <v>509</v>
      </c>
      <c r="R1" s="2" t="s">
        <v>510</v>
      </c>
      <c r="S1" s="2" t="s">
        <v>511</v>
      </c>
      <c r="T1" s="2" t="s">
        <v>512</v>
      </c>
      <c r="U1" s="2" t="s">
        <v>392</v>
      </c>
    </row>
    <row r="2" spans="1:21">
      <c r="A2" s="3" t="s">
        <v>484</v>
      </c>
    </row>
    <row r="3" spans="1:21">
      <c r="A3" s="4" t="s">
        <v>513</v>
      </c>
      <c r="D3" s="6" t="n">
        <v>1</v>
      </c>
      <c r="I3" s="8" t="n">
        <v>0.99</v>
      </c>
      <c r="M3" s="8" t="n">
        <v>0.91</v>
      </c>
      <c r="N3" s="6" t="n">
        <v>1</v>
      </c>
      <c r="O3" s="6" t="n">
        <v>1</v>
      </c>
      <c r="Q3" s="8" t="n">
        <v>0.75</v>
      </c>
    </row>
    <row r="4" spans="1:21">
      <c r="A4" s="4" t="s">
        <v>514</v>
      </c>
      <c r="Q4" s="6" t="n">
        <v>75000</v>
      </c>
    </row>
    <row r="5" spans="1:21">
      <c r="A5" s="4" t="s">
        <v>396</v>
      </c>
      <c r="I5" s="5" t="n">
        <v>15834</v>
      </c>
      <c r="M5" s="5" t="n">
        <v>137000</v>
      </c>
      <c r="Q5" s="5" t="n">
        <v>1000000</v>
      </c>
    </row>
    <row r="6" spans="1:21">
      <c r="A6" s="4" t="s">
        <v>398</v>
      </c>
      <c r="I6" s="6" t="n">
        <v>15674</v>
      </c>
      <c r="M6" s="6" t="n">
        <v>124670</v>
      </c>
      <c r="R6" s="6" t="n">
        <v>267420</v>
      </c>
      <c r="S6" s="6" t="n">
        <v>251360</v>
      </c>
    </row>
    <row r="7" spans="1:21">
      <c r="A7" s="4" t="s">
        <v>94</v>
      </c>
      <c r="C7" s="6" t="n">
        <v>51500</v>
      </c>
      <c r="R7" s="5" t="n">
        <v>-140500</v>
      </c>
    </row>
    <row r="8" spans="1:21">
      <c r="A8" s="4" t="s">
        <v>515</v>
      </c>
      <c r="R8" s="5" t="n">
        <v>155742</v>
      </c>
    </row>
    <row r="9" spans="1:21">
      <c r="A9" s="4" t="s">
        <v>516</v>
      </c>
      <c r="R9" s="5" t="n">
        <v>155742</v>
      </c>
    </row>
    <row r="10" spans="1:21">
      <c r="A10" s="4" t="s">
        <v>402</v>
      </c>
      <c r="R10" s="5" t="n">
        <v>155742</v>
      </c>
    </row>
    <row r="11" spans="1:21">
      <c r="A11" s="4" t="s">
        <v>517</v>
      </c>
      <c r="R11" s="6" t="n">
        <v>0</v>
      </c>
    </row>
    <row r="12" spans="1:21">
      <c r="A12" s="4" t="s">
        <v>518</v>
      </c>
      <c r="R12" s="10" t="n">
        <v>0.999</v>
      </c>
    </row>
    <row r="13" spans="1:21">
      <c r="A13" s="4" t="s">
        <v>519</v>
      </c>
      <c r="J13" s="6" t="n">
        <v>155742</v>
      </c>
    </row>
    <row r="14" spans="1:21">
      <c r="A14" s="4" t="s">
        <v>520</v>
      </c>
      <c r="J14" s="5" t="n">
        <v>75000</v>
      </c>
    </row>
    <row r="15" spans="1:21">
      <c r="A15" s="4" t="s">
        <v>521</v>
      </c>
      <c r="D15" s="6" t="n">
        <v>60000</v>
      </c>
      <c r="O15" s="6" t="n">
        <v>250000</v>
      </c>
      <c r="Q15" s="6" t="n">
        <v>675000</v>
      </c>
      <c r="S15" s="6" t="n">
        <v>1000000</v>
      </c>
    </row>
    <row r="16" spans="1:21">
      <c r="A16" s="4" t="s">
        <v>522</v>
      </c>
      <c r="D16" s="5" t="n">
        <v>60000</v>
      </c>
      <c r="O16" s="5" t="n">
        <v>250000</v>
      </c>
    </row>
    <row r="17" spans="1:21">
      <c r="A17" s="4" t="s">
        <v>523</v>
      </c>
      <c r="R17" s="5" t="n">
        <v>10000000</v>
      </c>
      <c r="S17" s="5" t="n">
        <v>10000000</v>
      </c>
    </row>
    <row r="18" spans="1:21">
      <c r="A18" s="4" t="s">
        <v>524</v>
      </c>
      <c r="R18" s="7" t="n">
        <v>0.0001</v>
      </c>
      <c r="S18" s="7" t="n">
        <v>0.0001</v>
      </c>
    </row>
    <row r="19" spans="1:21">
      <c r="A19" s="4" t="s">
        <v>525</v>
      </c>
      <c r="R19" s="5" t="n">
        <v>100000000</v>
      </c>
      <c r="S19" s="5" t="n">
        <v>100000000</v>
      </c>
    </row>
    <row r="20" spans="1:21">
      <c r="A20" s="4" t="s">
        <v>526</v>
      </c>
      <c r="R20" s="7" t="n">
        <v>0.0001</v>
      </c>
      <c r="S20" s="7" t="n">
        <v>0.0001</v>
      </c>
    </row>
    <row r="21" spans="1:21">
      <c r="A21" s="4" t="s">
        <v>404</v>
      </c>
      <c r="C21" s="8" t="n">
        <v>1.02</v>
      </c>
      <c r="R21" s="8" t="n">
        <v>1.2</v>
      </c>
      <c r="S21" s="6" t="n">
        <v>0</v>
      </c>
    </row>
    <row r="22" spans="1:21">
      <c r="A22" s="4" t="s">
        <v>408</v>
      </c>
      <c r="N22" s="5" t="n">
        <v>115000</v>
      </c>
    </row>
    <row r="23" spans="1:21">
      <c r="A23" s="4" t="s">
        <v>527</v>
      </c>
    </row>
    <row r="24" spans="1:21">
      <c r="A24" s="3" t="s">
        <v>484</v>
      </c>
    </row>
    <row r="25" spans="1:21">
      <c r="A25" s="4" t="s">
        <v>528</v>
      </c>
      <c r="T25" s="5" t="n">
        <v>110000000</v>
      </c>
    </row>
    <row r="26" spans="1:21">
      <c r="A26" s="4" t="s">
        <v>523</v>
      </c>
      <c r="T26" s="5" t="n">
        <v>10000000</v>
      </c>
    </row>
    <row r="27" spans="1:21">
      <c r="A27" s="4" t="s">
        <v>524</v>
      </c>
      <c r="T27" s="7" t="n">
        <v>0.0001</v>
      </c>
    </row>
    <row r="28" spans="1:21">
      <c r="A28" s="4" t="s">
        <v>525</v>
      </c>
      <c r="T28" s="5" t="n">
        <v>100000000</v>
      </c>
    </row>
    <row r="29" spans="1:21">
      <c r="A29" s="4" t="s">
        <v>526</v>
      </c>
      <c r="T29" s="7" t="n">
        <v>0.0001</v>
      </c>
    </row>
    <row r="30" spans="1:21">
      <c r="A30" s="4" t="s">
        <v>529</v>
      </c>
    </row>
    <row r="31" spans="1:21">
      <c r="A31" s="3" t="s">
        <v>484</v>
      </c>
    </row>
    <row r="32" spans="1:21">
      <c r="A32" s="4" t="s">
        <v>513</v>
      </c>
      <c r="C32" s="8" t="n">
        <v>1.02</v>
      </c>
    </row>
    <row r="33" spans="1:21">
      <c r="A33" s="4" t="s">
        <v>396</v>
      </c>
      <c r="C33" s="5" t="n">
        <v>75000</v>
      </c>
    </row>
    <row r="34" spans="1:21">
      <c r="A34" s="4" t="s">
        <v>398</v>
      </c>
      <c r="C34" s="6" t="n">
        <v>76500</v>
      </c>
    </row>
    <row r="35" spans="1:21">
      <c r="A35" s="4" t="s">
        <v>530</v>
      </c>
      <c r="S35" s="6" t="n">
        <v>132500</v>
      </c>
    </row>
    <row r="36" spans="1:21">
      <c r="A36" s="4" t="s">
        <v>94</v>
      </c>
      <c r="C36" s="6" t="n">
        <v>51500</v>
      </c>
      <c r="E36" s="6" t="n">
        <v>-44500</v>
      </c>
    </row>
    <row r="37" spans="1:21">
      <c r="A37" s="4" t="s">
        <v>402</v>
      </c>
      <c r="K37" s="6" t="n">
        <v>43046</v>
      </c>
      <c r="R37" s="6" t="n">
        <v>27000</v>
      </c>
    </row>
    <row r="38" spans="1:21">
      <c r="A38" s="4" t="s">
        <v>519</v>
      </c>
      <c r="G38" s="6" t="n">
        <v>76500</v>
      </c>
      <c r="H38" s="6" t="n">
        <v>76500</v>
      </c>
      <c r="J38" s="6" t="n">
        <v>321000</v>
      </c>
    </row>
    <row r="39" spans="1:21">
      <c r="A39" s="4" t="s">
        <v>413</v>
      </c>
      <c r="E39" s="5" t="n">
        <v>150000</v>
      </c>
      <c r="U39" s="5" t="n">
        <v>150000</v>
      </c>
    </row>
    <row r="40" spans="1:21">
      <c r="A40" s="4" t="s">
        <v>520</v>
      </c>
      <c r="G40" s="5" t="n">
        <v>75000</v>
      </c>
      <c r="H40" s="5" t="n">
        <v>75000</v>
      </c>
      <c r="J40" s="5" t="n">
        <v>300000</v>
      </c>
    </row>
    <row r="41" spans="1:21">
      <c r="A41" s="4" t="s">
        <v>521</v>
      </c>
      <c r="S41" s="6" t="n">
        <v>398750</v>
      </c>
    </row>
    <row r="42" spans="1:21">
      <c r="A42" s="4" t="s">
        <v>522</v>
      </c>
      <c r="S42" s="5" t="n">
        <v>306250</v>
      </c>
    </row>
    <row r="43" spans="1:21">
      <c r="A43" s="4" t="s">
        <v>524</v>
      </c>
      <c r="G43" s="8" t="n">
        <v>1.2</v>
      </c>
      <c r="H43" s="8" t="n">
        <v>1.2</v>
      </c>
    </row>
    <row r="44" spans="1:21">
      <c r="A44" s="4" t="s">
        <v>404</v>
      </c>
      <c r="E44" s="8" t="n">
        <v>1.2</v>
      </c>
      <c r="J44" s="8" t="n">
        <v>1.2</v>
      </c>
      <c r="K44" s="8" t="n">
        <v>1.2</v>
      </c>
    </row>
    <row r="45" spans="1:21">
      <c r="A45" s="4" t="s">
        <v>531</v>
      </c>
      <c r="J45" s="5" t="n">
        <v>3</v>
      </c>
    </row>
    <row r="46" spans="1:21">
      <c r="A46" s="4" t="s">
        <v>532</v>
      </c>
      <c r="G46" s="5" t="n">
        <v>300000</v>
      </c>
      <c r="H46" s="5" t="n">
        <v>300000</v>
      </c>
    </row>
    <row r="47" spans="1:21">
      <c r="A47" s="4" t="s">
        <v>533</v>
      </c>
      <c r="G47" s="6" t="n">
        <v>25000</v>
      </c>
      <c r="H47" s="6" t="n">
        <v>25000</v>
      </c>
    </row>
    <row r="48" spans="1:21">
      <c r="A48" s="4" t="s">
        <v>95</v>
      </c>
      <c r="S48" s="6" t="n">
        <v>266250</v>
      </c>
    </row>
    <row r="49" spans="1:21">
      <c r="A49" s="4" t="s">
        <v>466</v>
      </c>
      <c r="E49" s="4" t="s">
        <v>467</v>
      </c>
      <c r="J49" s="4" t="s">
        <v>467</v>
      </c>
      <c r="K49" s="4" t="s">
        <v>467</v>
      </c>
    </row>
    <row r="50" spans="1:21">
      <c r="A50" s="4" t="s">
        <v>534</v>
      </c>
    </row>
    <row r="51" spans="1:21">
      <c r="A51" s="3" t="s">
        <v>484</v>
      </c>
    </row>
    <row r="52" spans="1:21">
      <c r="A52" s="4" t="s">
        <v>513</v>
      </c>
      <c r="P52" s="8" t="n">
        <v>1.58</v>
      </c>
    </row>
    <row r="53" spans="1:21">
      <c r="A53" s="4" t="s">
        <v>357</v>
      </c>
      <c r="P53" s="4" t="s">
        <v>358</v>
      </c>
    </row>
    <row r="54" spans="1:21">
      <c r="A54" s="4" t="s">
        <v>521</v>
      </c>
      <c r="P54" s="6" t="n">
        <v>12640</v>
      </c>
    </row>
    <row r="55" spans="1:21">
      <c r="A55" s="4" t="s">
        <v>522</v>
      </c>
      <c r="P55" s="5" t="n">
        <v>8000</v>
      </c>
    </row>
    <row r="56" spans="1:21">
      <c r="A56" s="4" t="s">
        <v>535</v>
      </c>
    </row>
    <row r="57" spans="1:21">
      <c r="A57" s="3" t="s">
        <v>484</v>
      </c>
    </row>
    <row r="58" spans="1:21">
      <c r="A58" s="4" t="s">
        <v>513</v>
      </c>
      <c r="L58" s="6" t="n">
        <v>1</v>
      </c>
    </row>
    <row r="59" spans="1:21">
      <c r="A59" s="4" t="s">
        <v>521</v>
      </c>
      <c r="L59" s="6" t="n">
        <v>60000</v>
      </c>
    </row>
    <row r="60" spans="1:21">
      <c r="A60" s="4" t="s">
        <v>522</v>
      </c>
      <c r="L60" s="5" t="n">
        <v>60000</v>
      </c>
    </row>
    <row r="61" spans="1:21">
      <c r="A61" s="4" t="s">
        <v>536</v>
      </c>
    </row>
    <row r="62" spans="1:21">
      <c r="A62" s="3" t="s">
        <v>484</v>
      </c>
    </row>
    <row r="63" spans="1:21">
      <c r="A63" s="4" t="s">
        <v>513</v>
      </c>
      <c r="M63" s="8" t="n">
        <v>0.91</v>
      </c>
    </row>
    <row r="64" spans="1:21">
      <c r="A64" s="4" t="s">
        <v>396</v>
      </c>
      <c r="M64" s="5" t="n">
        <v>25000</v>
      </c>
    </row>
    <row r="65" spans="1:21">
      <c r="A65" s="4" t="s">
        <v>398</v>
      </c>
      <c r="M65" s="6" t="n">
        <v>22750</v>
      </c>
    </row>
    <row r="66" spans="1:21">
      <c r="A66" s="4" t="s">
        <v>521</v>
      </c>
      <c r="S66" s="6" t="n">
        <v>251360</v>
      </c>
    </row>
    <row r="67" spans="1:21">
      <c r="A67" s="4" t="s">
        <v>522</v>
      </c>
      <c r="S67" s="5" t="n">
        <v>233000</v>
      </c>
    </row>
    <row r="68" spans="1:21">
      <c r="A68" s="4" t="s">
        <v>418</v>
      </c>
    </row>
    <row r="69" spans="1:21">
      <c r="A69" s="3" t="s">
        <v>484</v>
      </c>
    </row>
    <row r="70" spans="1:21">
      <c r="A70" s="4" t="s">
        <v>513</v>
      </c>
      <c r="B70" s="8" t="n">
        <v>1.17</v>
      </c>
    </row>
    <row r="71" spans="1:21">
      <c r="A71" s="4" t="s">
        <v>396</v>
      </c>
      <c r="B71" s="5" t="n">
        <v>5000000</v>
      </c>
    </row>
    <row r="72" spans="1:21">
      <c r="A72" s="4" t="s">
        <v>398</v>
      </c>
      <c r="B72" s="6" t="n">
        <v>5850000</v>
      </c>
    </row>
    <row r="73" spans="1:21">
      <c r="A73" s="4" t="s">
        <v>537</v>
      </c>
    </row>
    <row r="74" spans="1:21">
      <c r="A74" s="3" t="s">
        <v>484</v>
      </c>
    </row>
    <row r="75" spans="1:21">
      <c r="A75" s="4" t="s">
        <v>513</v>
      </c>
      <c r="B75" s="8" t="n">
        <v>1.17</v>
      </c>
    </row>
    <row r="76" spans="1:21">
      <c r="A76" s="4" t="s">
        <v>396</v>
      </c>
      <c r="B76" s="5" t="n">
        <v>250000</v>
      </c>
    </row>
    <row r="77" spans="1:21">
      <c r="A77" s="4" t="s">
        <v>398</v>
      </c>
      <c r="B77" s="6" t="n">
        <v>292500</v>
      </c>
    </row>
    <row r="78" spans="1:21">
      <c r="A78" s="4" t="s">
        <v>538</v>
      </c>
    </row>
    <row r="79" spans="1:21">
      <c r="A79" s="3" t="s">
        <v>484</v>
      </c>
    </row>
    <row r="80" spans="1:21">
      <c r="A80" s="4" t="s">
        <v>539</v>
      </c>
      <c r="G80" s="5" t="n">
        <v>2</v>
      </c>
    </row>
    <row r="81" spans="1:21">
      <c r="A81" s="4" t="s">
        <v>413</v>
      </c>
      <c r="G81" s="5" t="n">
        <v>75000</v>
      </c>
    </row>
    <row r="82" spans="1:21">
      <c r="A82" s="4" t="s">
        <v>540</v>
      </c>
      <c r="R82" s="6" t="n">
        <v>12500</v>
      </c>
    </row>
    <row r="83" spans="1:21">
      <c r="A83" s="4" t="s">
        <v>520</v>
      </c>
      <c r="R83" s="5" t="n">
        <v>37500</v>
      </c>
    </row>
    <row r="84" spans="1:21">
      <c r="A84" s="4" t="s">
        <v>541</v>
      </c>
    </row>
    <row r="85" spans="1:21">
      <c r="A85" s="3" t="s">
        <v>484</v>
      </c>
    </row>
    <row r="86" spans="1:21">
      <c r="A86" s="4" t="s">
        <v>542</v>
      </c>
      <c r="F86" s="5" t="n">
        <v>10000</v>
      </c>
    </row>
    <row r="87" spans="1:21">
      <c r="A87" s="4" t="s">
        <v>513</v>
      </c>
      <c r="F87" s="8" t="n">
        <v>0.63</v>
      </c>
    </row>
    <row r="88" spans="1:21">
      <c r="A88" s="4" t="s">
        <v>356</v>
      </c>
      <c r="F88" s="6" t="n">
        <v>6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49"/>
    <col customWidth="1" max="6" min="6" width="11"/>
  </cols>
  <sheetData>
    <row r="1" spans="1:6">
      <c r="A1" s="1" t="s">
        <v>106</v>
      </c>
      <c r="B1" s="2" t="s">
        <v>107</v>
      </c>
      <c r="C1" s="2" t="s">
        <v>108</v>
      </c>
      <c r="D1" s="2" t="s">
        <v>65</v>
      </c>
      <c r="E1" s="2" t="s">
        <v>64</v>
      </c>
      <c r="F1" s="2" t="s">
        <v>109</v>
      </c>
    </row>
    <row r="2" spans="1:6">
      <c r="A2" s="4" t="s">
        <v>110</v>
      </c>
      <c r="B2" s="6" t="n">
        <v>658</v>
      </c>
      <c r="C2" s="6" t="n">
        <v>486664</v>
      </c>
      <c r="D2" s="6" t="n">
        <v>-172718</v>
      </c>
      <c r="E2" s="6" t="n">
        <v>-247804</v>
      </c>
      <c r="F2" s="6" t="n">
        <v>66800</v>
      </c>
    </row>
    <row r="3" spans="1:6">
      <c r="A3" s="4" t="s">
        <v>111</v>
      </c>
      <c r="B3" s="5" t="n">
        <v>6585333</v>
      </c>
    </row>
    <row r="4" spans="1:6">
      <c r="A4" s="3" t="s">
        <v>112</v>
      </c>
    </row>
    <row r="5" spans="1:6">
      <c r="A5" s="4" t="s">
        <v>113</v>
      </c>
      <c r="B5" s="6" t="n">
        <v>125</v>
      </c>
      <c r="C5" s="5" t="n">
        <v>999875</v>
      </c>
      <c r="F5" s="5" t="n">
        <v>1000000</v>
      </c>
    </row>
    <row r="6" spans="1:6">
      <c r="A6" s="4" t="s">
        <v>114</v>
      </c>
      <c r="B6" s="5" t="n">
        <v>1250000</v>
      </c>
    </row>
    <row r="7" spans="1:6">
      <c r="A7" s="4" t="s">
        <v>115</v>
      </c>
      <c r="B7" s="6" t="n">
        <v>2</v>
      </c>
      <c r="C7" s="5" t="n">
        <v>18938</v>
      </c>
      <c r="F7" s="5" t="n">
        <v>18940</v>
      </c>
    </row>
    <row r="8" spans="1:6">
      <c r="A8" s="4" t="s">
        <v>116</v>
      </c>
      <c r="B8" s="5" t="n">
        <v>18000</v>
      </c>
    </row>
    <row r="9" spans="1:6">
      <c r="A9" s="4" t="s">
        <v>117</v>
      </c>
      <c r="B9" s="6" t="n">
        <v>23</v>
      </c>
      <c r="C9" s="5" t="n">
        <v>251337</v>
      </c>
      <c r="F9" s="5" t="n">
        <v>251360</v>
      </c>
    </row>
    <row r="10" spans="1:6">
      <c r="A10" s="4" t="s">
        <v>118</v>
      </c>
      <c r="B10" s="5" t="n">
        <v>233000</v>
      </c>
    </row>
    <row r="11" spans="1:6">
      <c r="A11" s="4" t="s">
        <v>119</v>
      </c>
      <c r="B11" s="6" t="n">
        <v>31</v>
      </c>
      <c r="C11" s="5" t="n">
        <v>398719</v>
      </c>
      <c r="F11" s="5" t="n">
        <v>398750</v>
      </c>
    </row>
    <row r="12" spans="1:6">
      <c r="A12" s="4" t="s">
        <v>120</v>
      </c>
      <c r="B12" s="5" t="n">
        <v>306250</v>
      </c>
    </row>
    <row r="13" spans="1:6">
      <c r="A13" s="4" t="s">
        <v>121</v>
      </c>
      <c r="B13" s="6" t="n">
        <v>12</v>
      </c>
      <c r="C13" s="5" t="n">
        <v>114988</v>
      </c>
      <c r="F13" s="5" t="n">
        <v>115000</v>
      </c>
    </row>
    <row r="14" spans="1:6">
      <c r="A14" s="4" t="s">
        <v>122</v>
      </c>
      <c r="B14" s="5" t="n">
        <v>115000</v>
      </c>
    </row>
    <row r="15" spans="1:6">
      <c r="A15" s="4" t="s">
        <v>123</v>
      </c>
      <c r="E15" s="5" t="n">
        <v>-1055511</v>
      </c>
      <c r="F15" s="5" t="n">
        <v>-1055511</v>
      </c>
    </row>
    <row r="16" spans="1:6">
      <c r="A16" s="4" t="s">
        <v>101</v>
      </c>
      <c r="D16" s="5" t="n">
        <v>-444564</v>
      </c>
      <c r="F16" s="5" t="n">
        <v>-444564</v>
      </c>
    </row>
    <row r="17" spans="1:6">
      <c r="A17" s="4" t="s">
        <v>124</v>
      </c>
      <c r="B17" s="6" t="n">
        <v>851</v>
      </c>
      <c r="C17" s="5" t="n">
        <v>2270521</v>
      </c>
      <c r="D17" s="5" t="n">
        <v>-617282</v>
      </c>
      <c r="E17" s="5" t="n">
        <v>-1303315</v>
      </c>
      <c r="F17" s="5" t="n">
        <v>350775</v>
      </c>
    </row>
    <row r="18" spans="1:6">
      <c r="A18" s="4" t="s">
        <v>125</v>
      </c>
      <c r="B18" s="5" t="n">
        <v>8507583</v>
      </c>
    </row>
    <row r="19" spans="1:6">
      <c r="A19" s="3" t="s">
        <v>112</v>
      </c>
    </row>
    <row r="20" spans="1:6">
      <c r="A20" s="4" t="s">
        <v>117</v>
      </c>
      <c r="B20" s="6" t="n">
        <v>28</v>
      </c>
      <c r="C20" s="5" t="n">
        <v>267392</v>
      </c>
      <c r="F20" s="5" t="n">
        <v>267420</v>
      </c>
    </row>
    <row r="21" spans="1:6">
      <c r="A21" s="4" t="s">
        <v>118</v>
      </c>
      <c r="B21" s="5" t="n">
        <v>282000</v>
      </c>
    </row>
    <row r="22" spans="1:6">
      <c r="A22" s="4" t="s">
        <v>126</v>
      </c>
      <c r="B22" s="6" t="n">
        <v>2</v>
      </c>
      <c r="C22" s="5" t="n">
        <v>15672</v>
      </c>
      <c r="F22" s="5" t="n">
        <v>15674</v>
      </c>
    </row>
    <row r="23" spans="1:6">
      <c r="A23" s="4" t="s">
        <v>127</v>
      </c>
      <c r="B23" s="5" t="n">
        <v>15834</v>
      </c>
    </row>
    <row r="24" spans="1:6">
      <c r="A24" s="4" t="s">
        <v>119</v>
      </c>
      <c r="B24" s="6" t="n">
        <v>8</v>
      </c>
      <c r="C24" s="5" t="n">
        <v>76493</v>
      </c>
      <c r="F24" s="5" t="n">
        <v>76501</v>
      </c>
    </row>
    <row r="25" spans="1:6">
      <c r="A25" s="4" t="s">
        <v>120</v>
      </c>
      <c r="B25" s="5" t="n">
        <v>75000</v>
      </c>
    </row>
    <row r="26" spans="1:6">
      <c r="A26" s="4" t="s">
        <v>121</v>
      </c>
      <c r="B26" s="6" t="n">
        <v>525</v>
      </c>
      <c r="C26" s="5" t="n">
        <v>6141975</v>
      </c>
      <c r="F26" s="5" t="n">
        <v>6142500</v>
      </c>
    </row>
    <row r="27" spans="1:6">
      <c r="A27" s="4" t="s">
        <v>122</v>
      </c>
      <c r="B27" s="5" t="n">
        <v>5250000</v>
      </c>
    </row>
    <row r="28" spans="1:6">
      <c r="A28" s="4" t="s">
        <v>128</v>
      </c>
      <c r="C28" s="5" t="n">
        <v>155742</v>
      </c>
      <c r="F28" s="5" t="n">
        <v>155742</v>
      </c>
    </row>
    <row r="29" spans="1:6">
      <c r="A29" s="4" t="s">
        <v>123</v>
      </c>
      <c r="E29" s="5" t="n">
        <v>-1147147</v>
      </c>
      <c r="F29" s="5" t="n">
        <v>-1147147</v>
      </c>
    </row>
    <row r="30" spans="1:6">
      <c r="A30" s="4" t="s">
        <v>101</v>
      </c>
      <c r="D30" s="5" t="n">
        <v>-6779369</v>
      </c>
      <c r="F30" s="5" t="n">
        <v>-6779369</v>
      </c>
    </row>
    <row r="31" spans="1:6">
      <c r="A31" s="4" t="s">
        <v>129</v>
      </c>
      <c r="B31" s="6" t="n">
        <v>1414</v>
      </c>
      <c r="C31" s="6" t="n">
        <v>8927795</v>
      </c>
      <c r="D31" s="6" t="n">
        <v>-7396651</v>
      </c>
      <c r="E31" s="6" t="n">
        <v>-2450462</v>
      </c>
      <c r="F31" s="6" t="n">
        <v>-917904</v>
      </c>
    </row>
    <row r="32" spans="1:6">
      <c r="A32" s="4" t="s">
        <v>130</v>
      </c>
      <c r="B32" s="5" t="n">
        <v>141304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9</v>
      </c>
    </row>
    <row r="3" spans="1:3">
      <c r="A3" s="3" t="s">
        <v>91</v>
      </c>
    </row>
    <row r="4" spans="1:3">
      <c r="A4" s="4" t="s">
        <v>544</v>
      </c>
      <c r="B4" s="6" t="n">
        <v>-1147147</v>
      </c>
      <c r="C4" s="6" t="n">
        <v>-1055511</v>
      </c>
    </row>
    <row r="5" spans="1:3">
      <c r="A5" s="4" t="s">
        <v>545</v>
      </c>
    </row>
    <row r="6" spans="1:3">
      <c r="A6" s="3" t="s">
        <v>546</v>
      </c>
    </row>
    <row r="7" spans="1:3">
      <c r="A7" s="4" t="s">
        <v>547</v>
      </c>
      <c r="B7" s="5" t="n">
        <v>388713</v>
      </c>
      <c r="C7" s="5" t="n">
        <v>650385</v>
      </c>
    </row>
    <row r="8" spans="1:3">
      <c r="A8" s="4" t="s">
        <v>548</v>
      </c>
      <c r="B8" s="5" t="n">
        <v>-258589</v>
      </c>
      <c r="C8" s="5" t="n">
        <v>-301159</v>
      </c>
    </row>
    <row r="9" spans="1:3">
      <c r="A9" s="4" t="s">
        <v>84</v>
      </c>
      <c r="B9" s="5" t="n">
        <v>130124</v>
      </c>
      <c r="C9" s="5" t="n">
        <v>349226</v>
      </c>
    </row>
    <row r="10" spans="1:3">
      <c r="A10" s="3" t="s">
        <v>85</v>
      </c>
    </row>
    <row r="11" spans="1:3">
      <c r="A11" s="4" t="s">
        <v>134</v>
      </c>
      <c r="B11" s="5" t="n">
        <v>216095</v>
      </c>
      <c r="C11" s="5" t="n">
        <v>159603</v>
      </c>
    </row>
    <row r="12" spans="1:3">
      <c r="A12" s="4" t="s">
        <v>86</v>
      </c>
      <c r="B12" s="5" t="n">
        <v>520134</v>
      </c>
      <c r="C12" s="5" t="n">
        <v>554304</v>
      </c>
    </row>
    <row r="13" spans="1:3">
      <c r="A13" s="4" t="s">
        <v>549</v>
      </c>
      <c r="B13" s="5" t="n">
        <v>111888</v>
      </c>
      <c r="C13" s="5" t="n">
        <v>341403</v>
      </c>
    </row>
    <row r="14" spans="1:3">
      <c r="A14" s="4" t="s">
        <v>88</v>
      </c>
      <c r="B14" s="5" t="n">
        <v>124670</v>
      </c>
      <c r="C14" s="5" t="n">
        <v>366360</v>
      </c>
    </row>
    <row r="15" spans="1:3">
      <c r="A15" s="4" t="s">
        <v>89</v>
      </c>
      <c r="B15" s="5" t="n">
        <v>972787</v>
      </c>
      <c r="C15" s="5" t="n">
        <v>1421670</v>
      </c>
    </row>
    <row r="16" spans="1:3">
      <c r="A16" s="4" t="s">
        <v>90</v>
      </c>
      <c r="B16" s="5" t="n">
        <v>-842663</v>
      </c>
      <c r="C16" s="5" t="n">
        <v>-1072444</v>
      </c>
    </row>
    <row r="17" spans="1:3">
      <c r="A17" s="3" t="s">
        <v>91</v>
      </c>
    </row>
    <row r="18" spans="1:3">
      <c r="A18" s="4" t="s">
        <v>137</v>
      </c>
      <c r="B18" s="5" t="n">
        <v>-279793</v>
      </c>
      <c r="C18" s="5" t="n">
        <v>0</v>
      </c>
    </row>
    <row r="19" spans="1:3">
      <c r="A19" s="4" t="s">
        <v>550</v>
      </c>
      <c r="B19" s="5" t="n">
        <v>-37894</v>
      </c>
      <c r="C19" s="5" t="n">
        <v>0</v>
      </c>
    </row>
    <row r="20" spans="1:3">
      <c r="A20" s="4" t="s">
        <v>551</v>
      </c>
      <c r="B20" s="5" t="n">
        <v>13204</v>
      </c>
      <c r="C20" s="5" t="n">
        <v>16933</v>
      </c>
    </row>
    <row r="21" spans="1:3">
      <c r="A21" s="4" t="s">
        <v>552</v>
      </c>
      <c r="B21" s="5" t="n">
        <v>-304484</v>
      </c>
      <c r="C21" s="5" t="n">
        <v>16933</v>
      </c>
    </row>
    <row r="22" spans="1:3">
      <c r="A22" s="4" t="s">
        <v>97</v>
      </c>
      <c r="B22" s="5" t="n">
        <v>-1147147</v>
      </c>
      <c r="C22" s="5" t="n">
        <v>-1055511</v>
      </c>
    </row>
    <row r="23" spans="1:3">
      <c r="A23" s="4" t="s">
        <v>98</v>
      </c>
      <c r="B23" s="5" t="n">
        <v>0</v>
      </c>
      <c r="C23" s="5" t="n">
        <v>0</v>
      </c>
    </row>
    <row r="24" spans="1:3">
      <c r="A24" s="4" t="s">
        <v>544</v>
      </c>
      <c r="B24" s="6" t="n">
        <v>-1147147</v>
      </c>
      <c r="C24" s="6" t="n">
        <v>-10555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9</v>
      </c>
    </row>
    <row r="2" spans="1:3">
      <c r="A2" s="3" t="s">
        <v>206</v>
      </c>
    </row>
    <row r="3" spans="1:3">
      <c r="A3" s="4" t="s">
        <v>46</v>
      </c>
      <c r="B3" s="6" t="n">
        <v>177828</v>
      </c>
      <c r="C3" s="6" t="n">
        <v>6902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54</v>
      </c>
      <c r="B1" s="2" t="s">
        <v>1</v>
      </c>
    </row>
    <row r="2" spans="1:3">
      <c r="B2" s="2" t="s">
        <v>2</v>
      </c>
      <c r="C2" s="2" t="s">
        <v>39</v>
      </c>
    </row>
    <row r="3" spans="1:3">
      <c r="A3" s="3" t="s">
        <v>555</v>
      </c>
    </row>
    <row r="4" spans="1:3">
      <c r="A4" s="4" t="s">
        <v>556</v>
      </c>
      <c r="B4" s="6" t="n">
        <v>3055690</v>
      </c>
      <c r="C4" s="6" t="n">
        <v>1554239</v>
      </c>
    </row>
    <row r="5" spans="1:3">
      <c r="A5" s="4" t="s">
        <v>557</v>
      </c>
      <c r="B5" s="4" t="s">
        <v>558</v>
      </c>
      <c r="C5" s="4" t="s">
        <v>559</v>
      </c>
    </row>
    <row r="6" spans="1:3">
      <c r="A6" s="4" t="s">
        <v>560</v>
      </c>
      <c r="B6" s="6" t="n">
        <v>900428</v>
      </c>
      <c r="C6" s="6" t="n">
        <v>472575</v>
      </c>
    </row>
    <row r="7" spans="1:3">
      <c r="A7" s="4" t="s">
        <v>561</v>
      </c>
      <c r="B7" s="5" t="n">
        <v>-197175</v>
      </c>
      <c r="C7" s="5" t="n">
        <v>-121356</v>
      </c>
    </row>
    <row r="8" spans="1:3">
      <c r="A8" s="4" t="s">
        <v>562</v>
      </c>
      <c r="B8" s="5" t="n">
        <v>-703254</v>
      </c>
      <c r="C8" s="5" t="n">
        <v>-351219</v>
      </c>
    </row>
    <row r="9" spans="1:3">
      <c r="A9" s="4" t="s">
        <v>563</v>
      </c>
      <c r="B9" s="5" t="n">
        <v>0</v>
      </c>
      <c r="C9" s="5" t="n">
        <v>0</v>
      </c>
    </row>
    <row r="10" spans="1:3">
      <c r="A10" s="4" t="s">
        <v>564</v>
      </c>
    </row>
    <row r="11" spans="1:3">
      <c r="A11" s="3" t="s">
        <v>555</v>
      </c>
    </row>
    <row r="12" spans="1:3">
      <c r="A12" s="4" t="s">
        <v>556</v>
      </c>
      <c r="B12" s="6" t="n">
        <v>1516728</v>
      </c>
      <c r="C12" s="6" t="n">
        <v>933510</v>
      </c>
    </row>
    <row r="13" spans="1:3">
      <c r="A13" s="4" t="s">
        <v>557</v>
      </c>
      <c r="B13" s="4" t="s">
        <v>565</v>
      </c>
      <c r="C13" s="4" t="s">
        <v>565</v>
      </c>
    </row>
    <row r="14" spans="1:3">
      <c r="A14" s="4" t="s">
        <v>560</v>
      </c>
      <c r="B14" s="6" t="n">
        <v>515688</v>
      </c>
      <c r="C14" s="6" t="n">
        <v>317393</v>
      </c>
    </row>
    <row r="15" spans="1:3">
      <c r="A15" s="4" t="s">
        <v>561</v>
      </c>
      <c r="B15" s="5" t="n">
        <v>-197175</v>
      </c>
      <c r="C15" s="5" t="n">
        <v>-121356</v>
      </c>
    </row>
    <row r="16" spans="1:3">
      <c r="A16" s="4" t="s">
        <v>562</v>
      </c>
      <c r="B16" s="5" t="n">
        <v>-318513</v>
      </c>
      <c r="C16" s="5" t="n">
        <v>-196037</v>
      </c>
    </row>
    <row r="17" spans="1:3">
      <c r="A17" s="4" t="s">
        <v>563</v>
      </c>
      <c r="B17" s="5" t="n">
        <v>0</v>
      </c>
      <c r="C17" s="5" t="n">
        <v>0</v>
      </c>
    </row>
    <row r="18" spans="1:3">
      <c r="A18" s="4" t="s">
        <v>566</v>
      </c>
    </row>
    <row r="19" spans="1:3">
      <c r="A19" s="3" t="s">
        <v>555</v>
      </c>
    </row>
    <row r="20" spans="1:3">
      <c r="A20" s="4" t="s">
        <v>556</v>
      </c>
      <c r="B20" s="6" t="n">
        <v>1538962</v>
      </c>
      <c r="C20" s="6" t="n">
        <v>620729</v>
      </c>
    </row>
    <row r="21" spans="1:3">
      <c r="A21" s="4" t="s">
        <v>557</v>
      </c>
      <c r="B21" s="4" t="s">
        <v>567</v>
      </c>
      <c r="C21" s="4" t="s">
        <v>567</v>
      </c>
    </row>
    <row r="22" spans="1:3">
      <c r="A22" s="4" t="s">
        <v>560</v>
      </c>
      <c r="B22" s="6" t="n">
        <v>384741</v>
      </c>
      <c r="C22" s="6" t="n">
        <v>155182</v>
      </c>
    </row>
    <row r="23" spans="1:3">
      <c r="A23" s="4" t="s">
        <v>561</v>
      </c>
      <c r="B23" s="5" t="n">
        <v>0</v>
      </c>
      <c r="C23" s="5" t="n">
        <v>0</v>
      </c>
    </row>
    <row r="24" spans="1:3">
      <c r="A24" s="4" t="s">
        <v>562</v>
      </c>
      <c r="B24" s="5" t="n">
        <v>-384741</v>
      </c>
      <c r="C24" s="5" t="n">
        <v>-155182</v>
      </c>
    </row>
    <row r="25" spans="1:3">
      <c r="A25" s="4" t="s">
        <v>563</v>
      </c>
      <c r="B25" s="6" t="n">
        <v>0</v>
      </c>
      <c r="C25"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68</v>
      </c>
      <c r="B1" s="2" t="s">
        <v>1</v>
      </c>
    </row>
    <row r="2" spans="1:3">
      <c r="B2" s="2" t="s">
        <v>2</v>
      </c>
      <c r="C2" s="2" t="s">
        <v>39</v>
      </c>
    </row>
    <row r="3" spans="1:3">
      <c r="A3" s="3" t="s">
        <v>555</v>
      </c>
    </row>
    <row r="4" spans="1:3">
      <c r="A4" s="4" t="s">
        <v>557</v>
      </c>
      <c r="B4" s="4" t="s">
        <v>558</v>
      </c>
      <c r="C4" s="4" t="s">
        <v>559</v>
      </c>
    </row>
    <row r="5" spans="1:3">
      <c r="A5" s="4" t="s">
        <v>569</v>
      </c>
      <c r="C5" s="6" t="n">
        <v>3050000</v>
      </c>
    </row>
    <row r="6" spans="1:3">
      <c r="A6" s="4" t="s">
        <v>570</v>
      </c>
      <c r="B6" s="4" t="s">
        <v>571</v>
      </c>
    </row>
    <row r="7" spans="1:3">
      <c r="A7" s="4" t="s">
        <v>572</v>
      </c>
    </row>
    <row r="8" spans="1:3">
      <c r="A8" s="3" t="s">
        <v>555</v>
      </c>
    </row>
    <row r="9" spans="1:3">
      <c r="A9" s="4" t="s">
        <v>573</v>
      </c>
      <c r="B9" s="4" t="s">
        <v>565</v>
      </c>
    </row>
    <row r="10" spans="1:3">
      <c r="A10" s="4" t="s">
        <v>574</v>
      </c>
    </row>
    <row r="11" spans="1:3">
      <c r="A11" s="3" t="s">
        <v>555</v>
      </c>
    </row>
    <row r="12" spans="1:3">
      <c r="A12" s="4" t="s">
        <v>573</v>
      </c>
      <c r="B12" s="4" t="s">
        <v>575</v>
      </c>
    </row>
    <row r="13" spans="1:3">
      <c r="A13" s="4" t="s">
        <v>566</v>
      </c>
    </row>
    <row r="14" spans="1:3">
      <c r="A14" s="3" t="s">
        <v>555</v>
      </c>
    </row>
    <row r="15" spans="1:3">
      <c r="A15" s="4" t="s">
        <v>557</v>
      </c>
      <c r="B15" s="4" t="s">
        <v>567</v>
      </c>
      <c r="C15" s="4" t="s">
        <v>5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576</v>
      </c>
      <c r="B1" s="2" t="s">
        <v>366</v>
      </c>
    </row>
    <row r="2" spans="1:2">
      <c r="A2" s="3" t="s">
        <v>212</v>
      </c>
    </row>
    <row r="3" spans="1:2">
      <c r="A3" s="4" t="s">
        <v>577</v>
      </c>
      <c r="B3" s="6" t="n">
        <v>230879</v>
      </c>
    </row>
    <row r="4" spans="1:2">
      <c r="A4" s="4" t="s">
        <v>578</v>
      </c>
      <c r="B4" s="5" t="n">
        <v>202010</v>
      </c>
    </row>
    <row r="5" spans="1:2">
      <c r="A5" s="4" t="s">
        <v>579</v>
      </c>
      <c r="B5" s="5" t="n">
        <v>286400</v>
      </c>
    </row>
    <row r="6" spans="1:2">
      <c r="A6" s="4" t="s">
        <v>580</v>
      </c>
      <c r="B6" s="6" t="n">
        <v>7192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581</v>
      </c>
      <c r="B1" s="2" t="s">
        <v>366</v>
      </c>
    </row>
    <row r="2" spans="1:2">
      <c r="A2" s="3" t="s">
        <v>582</v>
      </c>
    </row>
    <row r="3" spans="1:2">
      <c r="A3" s="4" t="s">
        <v>577</v>
      </c>
      <c r="B3" s="6" t="n">
        <v>857500</v>
      </c>
    </row>
    <row r="4" spans="1:2">
      <c r="A4" s="4" t="s">
        <v>578</v>
      </c>
      <c r="B4" s="5" t="n">
        <v>1062500</v>
      </c>
    </row>
    <row r="5" spans="1:2">
      <c r="A5" s="4" t="s">
        <v>579</v>
      </c>
      <c r="B5" s="5" t="n">
        <v>2437500</v>
      </c>
    </row>
    <row r="6" spans="1:2">
      <c r="A6" s="4" t="s">
        <v>583</v>
      </c>
      <c r="B6" s="6" t="n">
        <v>4357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584</v>
      </c>
      <c r="B1" s="2" t="s">
        <v>1</v>
      </c>
    </row>
    <row r="2" spans="1:2">
      <c r="B2" s="2" t="s">
        <v>366</v>
      </c>
    </row>
    <row r="3" spans="1:2">
      <c r="A3" s="3" t="s">
        <v>585</v>
      </c>
    </row>
    <row r="4" spans="1:2">
      <c r="A4" s="4" t="s">
        <v>586</v>
      </c>
      <c r="B4" s="6" t="n">
        <v>38265</v>
      </c>
    </row>
    <row r="5" spans="1:2">
      <c r="A5" s="4" t="s">
        <v>587</v>
      </c>
    </row>
    <row r="6" spans="1:2">
      <c r="A6" s="3" t="s">
        <v>585</v>
      </c>
    </row>
    <row r="7" spans="1:2">
      <c r="A7" s="4" t="s">
        <v>588</v>
      </c>
      <c r="B7" s="4" t="s">
        <v>5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90</v>
      </c>
      <c r="B1" s="2" t="s">
        <v>591</v>
      </c>
      <c r="C1" s="2" t="s">
        <v>342</v>
      </c>
      <c r="D1" s="2" t="s">
        <v>592</v>
      </c>
      <c r="E1" s="2" t="s">
        <v>593</v>
      </c>
      <c r="F1" s="2" t="s">
        <v>344</v>
      </c>
      <c r="G1" s="2" t="s">
        <v>309</v>
      </c>
      <c r="H1" s="2" t="s">
        <v>39</v>
      </c>
      <c r="I1" s="2" t="s">
        <v>594</v>
      </c>
      <c r="J1" s="2" t="s">
        <v>440</v>
      </c>
      <c r="K1" s="2" t="s">
        <v>446</v>
      </c>
      <c r="L1" s="2" t="s">
        <v>442</v>
      </c>
    </row>
    <row r="2" spans="1:12">
      <c r="A2" s="3" t="s">
        <v>595</v>
      </c>
    </row>
    <row r="3" spans="1:12">
      <c r="A3" s="4" t="s">
        <v>596</v>
      </c>
      <c r="C3" s="6" t="n">
        <v>60000</v>
      </c>
      <c r="F3" s="6" t="n">
        <v>250000</v>
      </c>
      <c r="G3" s="6" t="n">
        <v>675000</v>
      </c>
      <c r="H3" s="6" t="n">
        <v>1000000</v>
      </c>
    </row>
    <row r="4" spans="1:12">
      <c r="A4" s="4" t="s">
        <v>597</v>
      </c>
      <c r="C4" s="5" t="n">
        <v>60000</v>
      </c>
      <c r="F4" s="5" t="n">
        <v>250000</v>
      </c>
    </row>
    <row r="5" spans="1:12">
      <c r="A5" s="4" t="s">
        <v>412</v>
      </c>
    </row>
    <row r="6" spans="1:12">
      <c r="A6" s="3" t="s">
        <v>595</v>
      </c>
    </row>
    <row r="7" spans="1:12">
      <c r="A7" s="4" t="s">
        <v>414</v>
      </c>
      <c r="J7" s="6" t="n">
        <v>216000</v>
      </c>
      <c r="K7" s="6" t="n">
        <v>80250</v>
      </c>
      <c r="L7" s="6" t="n">
        <v>160500</v>
      </c>
    </row>
    <row r="8" spans="1:12">
      <c r="A8" s="4" t="s">
        <v>596</v>
      </c>
      <c r="H8" s="6" t="n">
        <v>398750</v>
      </c>
    </row>
    <row r="9" spans="1:12">
      <c r="A9" s="4" t="s">
        <v>597</v>
      </c>
      <c r="H9" s="5" t="n">
        <v>306250</v>
      </c>
    </row>
    <row r="10" spans="1:12">
      <c r="A10" s="4" t="s">
        <v>433</v>
      </c>
    </row>
    <row r="11" spans="1:12">
      <c r="A11" s="3" t="s">
        <v>595</v>
      </c>
    </row>
    <row r="12" spans="1:12">
      <c r="A12" s="4" t="s">
        <v>598</v>
      </c>
      <c r="E12" s="6" t="n">
        <v>25000</v>
      </c>
    </row>
    <row r="13" spans="1:12">
      <c r="A13" s="4" t="s">
        <v>596</v>
      </c>
      <c r="E13" s="6" t="n">
        <v>25250</v>
      </c>
    </row>
    <row r="14" spans="1:12">
      <c r="A14" s="4" t="s">
        <v>597</v>
      </c>
      <c r="E14" s="5" t="n">
        <v>25000</v>
      </c>
    </row>
    <row r="15" spans="1:12">
      <c r="A15" s="4" t="s">
        <v>346</v>
      </c>
      <c r="E15" s="8" t="n">
        <v>1.01</v>
      </c>
    </row>
    <row r="16" spans="1:12">
      <c r="A16" s="4" t="s">
        <v>599</v>
      </c>
    </row>
    <row r="17" spans="1:12">
      <c r="A17" s="3" t="s">
        <v>595</v>
      </c>
    </row>
    <row r="18" spans="1:12">
      <c r="A18" s="4" t="s">
        <v>414</v>
      </c>
      <c r="I18" s="6" t="n">
        <v>80250</v>
      </c>
    </row>
    <row r="19" spans="1:12">
      <c r="A19" s="4" t="s">
        <v>600</v>
      </c>
    </row>
    <row r="20" spans="1:12">
      <c r="A20" s="3" t="s">
        <v>595</v>
      </c>
    </row>
    <row r="21" spans="1:12">
      <c r="A21" s="4" t="s">
        <v>601</v>
      </c>
      <c r="D21" s="5" t="n">
        <v>50000</v>
      </c>
    </row>
    <row r="22" spans="1:12">
      <c r="A22" s="4" t="s">
        <v>602</v>
      </c>
      <c r="D22" s="6" t="n">
        <v>48500</v>
      </c>
    </row>
    <row r="23" spans="1:12">
      <c r="A23" s="4" t="s">
        <v>419</v>
      </c>
      <c r="B23" s="6" t="n">
        <v>60000</v>
      </c>
    </row>
    <row r="24" spans="1:12">
      <c r="A24" s="4" t="s">
        <v>603</v>
      </c>
      <c r="B24" s="5" t="n">
        <v>1000000</v>
      </c>
    </row>
    <row r="25" spans="1:12">
      <c r="A25" s="4" t="s">
        <v>604</v>
      </c>
      <c r="B25" s="6" t="n">
        <v>3000000</v>
      </c>
    </row>
    <row r="26" spans="1:12">
      <c r="A26" s="4" t="s">
        <v>346</v>
      </c>
      <c r="D26" s="8" t="n">
        <v>0.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1</v>
      </c>
      <c r="B1" s="2" t="s">
        <v>1</v>
      </c>
    </row>
    <row r="2" spans="1:3">
      <c r="B2" s="2" t="s">
        <v>2</v>
      </c>
      <c r="C2" s="2" t="s">
        <v>39</v>
      </c>
    </row>
    <row r="3" spans="1:3">
      <c r="A3" s="3" t="s">
        <v>132</v>
      </c>
    </row>
    <row r="4" spans="1:3">
      <c r="A4" s="4" t="s">
        <v>99</v>
      </c>
      <c r="B4" s="6" t="n">
        <v>-6779369</v>
      </c>
      <c r="C4" s="6" t="n">
        <v>-444564</v>
      </c>
    </row>
    <row r="5" spans="1:3">
      <c r="A5" s="4" t="s">
        <v>100</v>
      </c>
      <c r="B5" s="5" t="n">
        <v>-1147147</v>
      </c>
      <c r="C5" s="5" t="n">
        <v>-1055511</v>
      </c>
    </row>
    <row r="6" spans="1:3">
      <c r="A6" s="3" t="s">
        <v>133</v>
      </c>
    </row>
    <row r="7" spans="1:3">
      <c r="A7" s="4" t="s">
        <v>134</v>
      </c>
      <c r="B7" s="5" t="n">
        <v>216095</v>
      </c>
    </row>
    <row r="8" spans="1:3">
      <c r="A8" s="4" t="s">
        <v>135</v>
      </c>
      <c r="B8" s="5" t="n">
        <v>37894</v>
      </c>
    </row>
    <row r="9" spans="1:3">
      <c r="A9" s="4" t="s">
        <v>136</v>
      </c>
      <c r="B9" s="5" t="n">
        <v>201137</v>
      </c>
    </row>
    <row r="10" spans="1:3">
      <c r="A10" s="4" t="s">
        <v>94</v>
      </c>
      <c r="B10" s="5" t="n">
        <v>140500</v>
      </c>
    </row>
    <row r="11" spans="1:3">
      <c r="A11" s="4" t="s">
        <v>95</v>
      </c>
      <c r="C11" s="5" t="n">
        <v>266250</v>
      </c>
    </row>
    <row r="12" spans="1:3">
      <c r="A12" s="4" t="s">
        <v>137</v>
      </c>
      <c r="B12" s="5" t="n">
        <v>279793</v>
      </c>
    </row>
    <row r="13" spans="1:3">
      <c r="A13" s="4" t="s">
        <v>88</v>
      </c>
      <c r="B13" s="5" t="n">
        <v>6142500</v>
      </c>
      <c r="C13" s="5" t="n">
        <v>366360</v>
      </c>
    </row>
    <row r="14" spans="1:3">
      <c r="A14" s="4" t="s">
        <v>138</v>
      </c>
      <c r="B14" s="5" t="n">
        <v>267420</v>
      </c>
    </row>
    <row r="15" spans="1:3">
      <c r="A15" s="3" t="s">
        <v>139</v>
      </c>
    </row>
    <row r="16" spans="1:3">
      <c r="A16" s="4" t="s">
        <v>42</v>
      </c>
      <c r="B16" s="5" t="n">
        <v>-4378</v>
      </c>
    </row>
    <row r="17" spans="1:3">
      <c r="A17" s="4" t="s">
        <v>140</v>
      </c>
      <c r="C17" s="5" t="n">
        <v>731</v>
      </c>
    </row>
    <row r="18" spans="1:3">
      <c r="A18" s="4" t="s">
        <v>141</v>
      </c>
      <c r="B18" s="5" t="n">
        <v>72073</v>
      </c>
      <c r="C18" s="5" t="n">
        <v>2612</v>
      </c>
    </row>
    <row r="19" spans="1:3">
      <c r="A19" s="4" t="s">
        <v>142</v>
      </c>
      <c r="B19" s="5" t="n">
        <v>-28000</v>
      </c>
    </row>
    <row r="20" spans="1:3">
      <c r="A20" s="4" t="s">
        <v>143</v>
      </c>
      <c r="C20" s="5" t="n">
        <v>-407</v>
      </c>
    </row>
    <row r="21" spans="1:3">
      <c r="A21" s="4" t="s">
        <v>50</v>
      </c>
      <c r="B21" s="5" t="n">
        <v>78752</v>
      </c>
      <c r="C21" s="5" t="n">
        <v>36363</v>
      </c>
    </row>
    <row r="22" spans="1:3">
      <c r="A22" s="4" t="s">
        <v>144</v>
      </c>
      <c r="B22" s="5" t="n">
        <v>8471</v>
      </c>
    </row>
    <row r="23" spans="1:3">
      <c r="A23" s="4" t="s">
        <v>51</v>
      </c>
      <c r="B23" s="5" t="n">
        <v>-793</v>
      </c>
      <c r="C23" s="5" t="n">
        <v>5639</v>
      </c>
    </row>
    <row r="24" spans="1:3">
      <c r="A24" s="4" t="s">
        <v>145</v>
      </c>
      <c r="B24" s="5" t="n">
        <v>11666</v>
      </c>
      <c r="C24" s="5" t="n">
        <v>-224781</v>
      </c>
    </row>
    <row r="25" spans="1:3">
      <c r="A25" s="4" t="s">
        <v>146</v>
      </c>
      <c r="B25" s="5" t="n">
        <v>-503386</v>
      </c>
      <c r="C25" s="5" t="n">
        <v>-1047308</v>
      </c>
    </row>
    <row r="26" spans="1:3">
      <c r="A26" s="3" t="s">
        <v>147</v>
      </c>
    </row>
    <row r="27" spans="1:3">
      <c r="A27" s="4" t="s">
        <v>148</v>
      </c>
      <c r="B27" s="5" t="n">
        <v>-3042</v>
      </c>
    </row>
    <row r="28" spans="1:3">
      <c r="A28" s="4" t="s">
        <v>149</v>
      </c>
      <c r="B28" s="5" t="n">
        <v>-3042</v>
      </c>
    </row>
    <row r="29" spans="1:3">
      <c r="A29" s="3" t="s">
        <v>150</v>
      </c>
    </row>
    <row r="30" spans="1:3">
      <c r="A30" s="4" t="s">
        <v>151</v>
      </c>
      <c r="C30" s="5" t="n">
        <v>1000000</v>
      </c>
    </row>
    <row r="31" spans="1:3">
      <c r="A31" s="4" t="s">
        <v>152</v>
      </c>
      <c r="B31" s="5" t="n">
        <v>505000</v>
      </c>
    </row>
    <row r="32" spans="1:3">
      <c r="A32" s="4" t="s">
        <v>153</v>
      </c>
      <c r="B32" s="5" t="n">
        <v>-205000</v>
      </c>
      <c r="C32" s="5" t="n">
        <v>-180500</v>
      </c>
    </row>
    <row r="33" spans="1:3">
      <c r="A33" s="4" t="s">
        <v>154</v>
      </c>
      <c r="B33" s="5" t="n">
        <v>-71845</v>
      </c>
      <c r="C33" s="5" t="n">
        <v>-7636</v>
      </c>
    </row>
    <row r="34" spans="1:3">
      <c r="A34" s="4" t="s">
        <v>155</v>
      </c>
      <c r="B34" s="5" t="n">
        <v>195703</v>
      </c>
      <c r="C34" s="5" t="n">
        <v>130886</v>
      </c>
    </row>
    <row r="35" spans="1:3">
      <c r="A35" s="4" t="s">
        <v>156</v>
      </c>
      <c r="B35" s="5" t="n">
        <v>423858</v>
      </c>
      <c r="C35" s="5" t="n">
        <v>942750</v>
      </c>
    </row>
    <row r="36" spans="1:3">
      <c r="A36" s="4" t="s">
        <v>157</v>
      </c>
      <c r="B36" s="5" t="n">
        <v>-82570</v>
      </c>
      <c r="C36" s="5" t="n">
        <v>-104558</v>
      </c>
    </row>
    <row r="37" spans="1:3">
      <c r="A37" s="4" t="s">
        <v>158</v>
      </c>
      <c r="B37" s="5" t="n">
        <v>87102</v>
      </c>
      <c r="C37" s="5" t="n">
        <v>191660</v>
      </c>
    </row>
    <row r="38" spans="1:3">
      <c r="A38" s="4" t="s">
        <v>159</v>
      </c>
      <c r="B38" s="5" t="n">
        <v>4532</v>
      </c>
      <c r="C38" s="5" t="n">
        <v>87102</v>
      </c>
    </row>
    <row r="39" spans="1:3">
      <c r="A39" s="3" t="s">
        <v>160</v>
      </c>
    </row>
    <row r="40" spans="1:3">
      <c r="A40" s="4" t="s">
        <v>161</v>
      </c>
      <c r="B40" s="5" t="n">
        <v>1487</v>
      </c>
      <c r="C40" s="5" t="n">
        <v>35167</v>
      </c>
    </row>
    <row r="41" spans="1:3">
      <c r="A41" s="4" t="s">
        <v>162</v>
      </c>
      <c r="B41" s="5" t="n">
        <v>0</v>
      </c>
      <c r="C41" s="5" t="n">
        <v>0</v>
      </c>
    </row>
    <row r="42" spans="1:3">
      <c r="A42" s="3" t="s">
        <v>163</v>
      </c>
    </row>
    <row r="43" spans="1:3">
      <c r="A43" s="4" t="s">
        <v>164</v>
      </c>
      <c r="B43" s="5" t="n">
        <v>138500</v>
      </c>
    </row>
    <row r="44" spans="1:3">
      <c r="A44" s="4" t="s">
        <v>165</v>
      </c>
      <c r="B44" s="5" t="n">
        <v>112696</v>
      </c>
    </row>
    <row r="45" spans="1:3">
      <c r="A45" s="4" t="s">
        <v>166</v>
      </c>
      <c r="B45" s="5" t="n">
        <v>40900</v>
      </c>
    </row>
    <row r="46" spans="1:3">
      <c r="A46" s="4" t="s">
        <v>167</v>
      </c>
      <c r="B46" s="5" t="n">
        <v>160000</v>
      </c>
    </row>
    <row r="47" spans="1:3">
      <c r="A47" s="4" t="s">
        <v>168</v>
      </c>
      <c r="B47" s="5" t="n">
        <v>42000</v>
      </c>
    </row>
    <row r="48" spans="1:3">
      <c r="A48" s="4" t="s">
        <v>169</v>
      </c>
      <c r="B48" s="5" t="n">
        <v>43046</v>
      </c>
    </row>
    <row r="49" spans="1:3">
      <c r="A49" s="4" t="s">
        <v>170</v>
      </c>
      <c r="C49" s="5" t="n">
        <v>18940</v>
      </c>
    </row>
    <row r="50" spans="1:3">
      <c r="A50" s="4" t="s">
        <v>171</v>
      </c>
      <c r="C50" s="5" t="n">
        <v>398750</v>
      </c>
    </row>
    <row r="51" spans="1:3">
      <c r="A51" s="4" t="s">
        <v>172</v>
      </c>
      <c r="B51" s="5" t="n">
        <v>76500</v>
      </c>
    </row>
    <row r="52" spans="1:3">
      <c r="A52" s="4" t="s">
        <v>173</v>
      </c>
      <c r="B52" s="6" t="n">
        <v>15674</v>
      </c>
    </row>
    <row r="53" spans="1:3">
      <c r="A53" s="4" t="s">
        <v>174</v>
      </c>
      <c r="C53" s="6" t="n">
        <v>1539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23:59Z</dcterms:created>
  <dcterms:modified xmlns:dcterms="http://purl.org/dc/terms/" xmlns:xsi="http://www.w3.org/2001/XMLSchema-instance" xsi:type="dcterms:W3CDTF">2019-04-16T17:23:59Z</dcterms:modified>
</cp:coreProperties>
</file>